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BASIS OF PRESENTATION" sheetId="8" r:id="rId8"/>
    <s:sheet name="RECENTLY ISSUED ACCOUNTING PRON" sheetId="9" r:id="rId9"/>
    <s:sheet name="EQUITY" sheetId="10" r:id="rId10"/>
    <s:sheet name="NET LOSS PER SHARE" sheetId="11" r:id="rId11"/>
    <s:sheet name="FAIR VALUE MEASURMENT" sheetId="12" r:id="rId12"/>
    <s:sheet name="INVENTORY" sheetId="13" r:id="rId13"/>
    <s:sheet name="IMPAIRMENT OF ROYALTIES BUYOUT" sheetId="14" r:id="rId14"/>
    <s:sheet name="ACCOUNTS PAYABLE AND ACCRUALS -" sheetId="15" r:id="rId15"/>
    <s:sheet name="RELATED PARTIES" sheetId="16" r:id="rId16"/>
    <s:sheet name="COMMITMENT AND CONTINGENT LIABI" sheetId="17" r:id="rId17"/>
    <s:sheet name="ENTITY WIDE DISCLOSURE" sheetId="18" r:id="rId18"/>
    <s:sheet name="INVENTORY (Tables)" sheetId="19" r:id="rId19"/>
    <s:sheet name="ACCOUNTS PAYABLE AND ACCRUALS20" sheetId="20" r:id="rId20"/>
    <s:sheet name="ENTITY WIDE DISCLOSURE (Tables)" sheetId="21" r:id="rId21"/>
    <s:sheet name="EQUITY (Details Narrative)" sheetId="22" r:id="rId22"/>
    <s:sheet name="NET LOSS PER SHARE (Details Nar" sheetId="23" r:id="rId23"/>
    <s:sheet name="FAIR VALUE MEASURMENT (Details " sheetId="24" r:id="rId24"/>
    <s:sheet name="INVENTORY (Details)" sheetId="25" r:id="rId25"/>
    <s:sheet name="IMPAIRMENT OF ROYALTIES BUYOUT " sheetId="26" r:id="rId26"/>
    <s:sheet name="ACCOUNTS PAYABLE AND ACCRUALS27" sheetId="27" r:id="rId27"/>
    <s:sheet name="RELATED PARTIES (Details Narrat" sheetId="28" r:id="rId28"/>
    <s:sheet name="COMMITMENT AND CONTINGENT LIA29" sheetId="29" r:id="rId29"/>
    <s:sheet name="ENTITY WIDE DISCLOSURE (Details" sheetId="30" r:id="rId30"/>
    <s:sheet name="ENTITY WIDE DISCLOSURE (Detai31" sheetId="31" r:id="rId31"/>
  </s:sheets>
  <s:definedNames/>
  <s:calcPr calcId="124519" calcMode="auto" fullCalcOnLoad="1"/>
</s:workbook>
</file>

<file path=xl/sharedStrings.xml><?xml version="1.0" encoding="utf-8"?>
<sst xmlns="http://schemas.openxmlformats.org/spreadsheetml/2006/main" uniqueCount="325">
  <si>
    <t>Document and Entity Information - shares</t>
  </si>
  <si>
    <t>9 Months Ended</t>
  </si>
  <si>
    <t>Sep. 30, 2015</t>
  </si>
  <si>
    <t>Nov. 09, 2015</t>
  </si>
  <si>
    <t>Document And Entity Information</t>
  </si>
  <si>
    <t>Entity Registrant Name</t>
  </si>
  <si>
    <t>InspireMD, Inc.</t>
  </si>
  <si>
    <t>Entity Central Index Key</t>
  </si>
  <si>
    <t>Document Type</t>
  </si>
  <si>
    <t>10-Q</t>
  </si>
  <si>
    <t>Trading Symbol</t>
  </si>
  <si>
    <t>NSPR</t>
  </si>
  <si>
    <t>Document Period End Date</t>
  </si>
  <si>
    <t>Sep. 30,
		2015</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3</t>
  </si>
  <si>
    <t>Document Fiscal Year Focus</t>
  </si>
  <si>
    <t>CONDENSED CONSOLIDATED BALANCE SHEETS (Unaudited) - USD ($) $ in Thousands</t>
  </si>
  <si>
    <t>Dec. 31, 2014</t>
  </si>
  <si>
    <t>CURRENT ASSETS:</t>
  </si>
  <si>
    <t>Cash and cash equivalents</t>
  </si>
  <si>
    <t>Accounts receivable:</t>
  </si>
  <si>
    <t>Trade, net</t>
  </si>
  <si>
    <t>Other</t>
  </si>
  <si>
    <t>Prepaid expenses</t>
  </si>
  <si>
    <t>Inventory</t>
  </si>
  <si>
    <t>Total current assets</t>
  </si>
  <si>
    <t>NON-CURRENT ASSETS:</t>
  </si>
  <si>
    <t>Property, plant and equipment, net</t>
  </si>
  <si>
    <t>Deferred issuance costs</t>
  </si>
  <si>
    <t>Funds in respect of employees rights upon retirement</t>
  </si>
  <si>
    <t>Long-term prepaid expenses</t>
  </si>
  <si>
    <t>Royalties buyout</t>
  </si>
  <si>
    <t>Total non-current assets</t>
  </si>
  <si>
    <t>Total assets</t>
  </si>
  <si>
    <t>Accounts payable and accruals:</t>
  </si>
  <si>
    <t>Trade</t>
  </si>
  <si>
    <t>Advanced payment from customers</t>
  </si>
  <si>
    <t>Current maturity of loan</t>
  </si>
  <si>
    <t>Total current liabilities</t>
  </si>
  <si>
    <t>LONG-TERM LIABILITIES:</t>
  </si>
  <si>
    <t>Liability for employees rights upon retirement</t>
  </si>
  <si>
    <t>Long-term loan</t>
  </si>
  <si>
    <t>Total long-term liabilities</t>
  </si>
  <si>
    <t>COMMITMENTS AND CONTINGENT LIABILITIES (Note 11)</t>
  </si>
  <si>
    <t xml:space="preserve"> </t>
  </si>
  <si>
    <t>Total liabilities</t>
  </si>
  <si>
    <t>EQUITY (CAPITAL DEFICIENCY):</t>
  </si>
  <si>
    <t>Common stock, par value $0.0001 per share; 125,000,000 shares authorized; 7,632,752 and 4,136,889 shares issued and outstanding at September 30, 2015 and December 31, 2014, respectively</t>
  </si>
  <si>
    <t>Additional paid-in capital</t>
  </si>
  <si>
    <t>Accumulated deficit</t>
  </si>
  <si>
    <t>Total capital deficiency</t>
  </si>
  <si>
    <t>Total liabilities net of capital deficiency</t>
  </si>
  <si>
    <t>CONDENSED CONSOLIDATED BALANCE SHEETS (Unaudited) (Parenthetical) - $ / shares</t>
  </si>
  <si>
    <t>Statement of Financial Position [Abstract]</t>
  </si>
  <si>
    <t>Common stock, par value (in dollars per share)</t>
  </si>
  <si>
    <t>Common stock, shares authorized</t>
  </si>
  <si>
    <t>Common stock, shares issued</t>
  </si>
  <si>
    <t>Common stock, outstanding</t>
  </si>
  <si>
    <t>CONDENSED CONSOLIDATED STATEMENTS OF OPERATIONS (Unaudited) - USD ($) $ in Thousands</t>
  </si>
  <si>
    <t>3 Months Ended</t>
  </si>
  <si>
    <t>Sep. 30, 2014</t>
  </si>
  <si>
    <t>Income Statement [Abstract]</t>
  </si>
  <si>
    <t>REVENUES</t>
  </si>
  <si>
    <t>COST OF REVENUES</t>
  </si>
  <si>
    <t>GROSS PROFIT (LOSS)</t>
  </si>
  <si>
    <t>OPERATING EXPENSES:</t>
  </si>
  <si>
    <t>Research and development</t>
  </si>
  <si>
    <t>Selling and marketing</t>
  </si>
  <si>
    <t>General and administrative</t>
  </si>
  <si>
    <t>Restructuring and impairment expenses</t>
  </si>
  <si>
    <t>Total operating expenses</t>
  </si>
  <si>
    <t>LOSS FROM OPERATIONS</t>
  </si>
  <si>
    <t>FINANCIAL EXPENSES, net:</t>
  </si>
  <si>
    <t>Interest expense</t>
  </si>
  <si>
    <t>Other financial expenses (income)</t>
  </si>
  <si>
    <t>Total financial expenses</t>
  </si>
  <si>
    <t>LOSS BEFORE INCOME TAXES</t>
  </si>
  <si>
    <t>TAX EXPENSES (INCOME)</t>
  </si>
  <si>
    <t>NET LOSS</t>
  </si>
  <si>
    <t>NET LOSS PER SHARE - basic and diluted (in dollars per share)</t>
  </si>
  <si>
    <t>WEIGHTED AVERAGE NUMBER OF SHARES OF COMMON STOCK USED IN COMPUTING NET LOSS PER SHARE - basic and diluted (in shares)</t>
  </si>
  <si>
    <t>CONDENSED CONSOLIDATED STATEMENTS OF CASH FLOWS (Unaudited) - USD ($) $ in Thousands</t>
  </si>
  <si>
    <t>CASH FLOWS FROM OPERATING ACTIVITIES:</t>
  </si>
  <si>
    <t>Net loss</t>
  </si>
  <si>
    <t>Adjustments required to reconcile net loss to net cash used in operating activities:</t>
  </si>
  <si>
    <t>Depreciation and amortization</t>
  </si>
  <si>
    <t>Impairment of royalties buyout</t>
  </si>
  <si>
    <t>Loss from sale of property, plant and equipment</t>
  </si>
  <si>
    <t>Change in liability for employees right upon retirement</t>
  </si>
  <si>
    <t>Financial expenses</t>
  </si>
  <si>
    <t>Share-based compensation expenses</t>
  </si>
  <si>
    <t>Loss on amounts funded in respect of employee rights upon retirement, net</t>
  </si>
  <si>
    <t>Changes in operating asset and liability items:</t>
  </si>
  <si>
    <t>Decrease in prepaid expenses</t>
  </si>
  <si>
    <t>Decrease (increase) in trade receivables</t>
  </si>
  <si>
    <t>Decrease (increase) in other receivables</t>
  </si>
  <si>
    <t>Decrease (increase) in inventory</t>
  </si>
  <si>
    <t>Decrease in trade payables</t>
  </si>
  <si>
    <t>Increase (decrease) in other payables and advance payment from customers</t>
  </si>
  <si>
    <t>Net cash used in operating activities</t>
  </si>
  <si>
    <t>CASH FLOWS FROM INVESTING ACTIVITIES:</t>
  </si>
  <si>
    <t>Purchase of property, plant and equipment</t>
  </si>
  <si>
    <t>Decrease in restricted cash</t>
  </si>
  <si>
    <t>Amounts funded in respect of employee rights upon retirement, net</t>
  </si>
  <si>
    <t>Net cash provided by (used in) investing activities</t>
  </si>
  <si>
    <t>CASH FLOWS FROM FINANCING ACTIVITIES:</t>
  </si>
  <si>
    <t>Taxes withheld in respect of share issuance</t>
  </si>
  <si>
    <t>Proceeds from issuance of shares and warrants, net of $1,315 and $46 issuance costs, respectively</t>
  </si>
  <si>
    <t>Repayment of long-term loan</t>
  </si>
  <si>
    <t>Net cash provided by financing activities</t>
  </si>
  <si>
    <t>EFFECT OF EXCHANGE RATE CHANGES ON CASH AND CASH EQUIVALENTS</t>
  </si>
  <si>
    <t>INCREASE (DECREASE) IN CASH AND CASH EQUIVALENTS</t>
  </si>
  <si>
    <t>BALANCE OF CASH AND CASH EQUIVALENTS AT BEGINNING OF THE PERIOD</t>
  </si>
  <si>
    <t>BALANCE OF CASH AND CASH EQUIVALENTS AT END OF THE PERIOD</t>
  </si>
  <si>
    <t>CONDENSED CONSOLIDATED STATEMENTS OF CASH FLOWS (Unaudited) (Parenthetical) - USD ($) $ in Thousands</t>
  </si>
  <si>
    <t>Statement of Cash Flows [Abstract]</t>
  </si>
  <si>
    <t>Issuance costs</t>
  </si>
  <si>
    <t>DESCRIPTION OF BUSINESS</t>
  </si>
  <si>
    <t>Organization, Consolidation and Presentation of Financial Statements [Abstract]</t>
  </si>
  <si>
    <t>NOTE
1 - DESCRIPTION OF BUSINESS
a. General InspireMD,
Inc., a Delaware corporation (the Company), together with its subsidiaries, is a medical device company focusing on
the development and commercialization of its proprietary MicroNet stent platform technology for the treatment of complex
coronary and vascular disease. MicroNet, a micron mesh sleeve, is wrapped over a stent to provide embolic protection in stenting
procedures. The Companys coronary products combining MicroNet and a bare-metal stent (MGuard Prime EPS) are marketed
for use in patients with acute coronary syndromes, notably acute myocardial infarction (heart attack) and saphenous vein graft
coronary interventions (bypass surgery). In October 2014, the Company launched a limited market release of its carotid embolic
prevention system (CGuard EPS), which combines MicroNet and a self-expandable nitinol stent in a single device to treat
carotid artery disease, using an over-the-wire delivery system. In January 2015, the Company received CE mark approval for the
rapid exchange delivery system and fully launched CGuard in countries in Europe. The Company markets its products through distributors
in international markets, mainly in Europe and Latin America.
b. Liquidity The
Company has an accumulated deficit as of September 30, 2015, as well as net losses and negative operating cash flows in
recent years. The Company expects to continue incurring losses and negative cash flows from operations until its products
(primarily CGuard) reach commercial profitability. As a result of these expected losses and negative cash flows from
operations, along with the Companys current cash position, the Company does not have sufficient resources to fund
operations beyond the first half of 2016. Therefore, there is substantial doubt about the Companys ability to continue as a
going concern. Managements
plans include the continued commercialization of their products and raising capital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raising capital,
it may need to reduce activities, curtail or cease operations. These
financial statements have been prepared assuming that the Company will continue as a going concern and do not include any adjustments
that might result from the outcome of this uncertainty. During
the first quarter of 2015, the board of directors approved to curtail developing and promoting our bare metal stent platform and
implementing another cost reduction/focused spending plan. The plan has four components: (i) reducing headcount; (ii) limiting
the focus of clinical and development expenses to only carotid and neurovascular products; (iii) limiting sales and marketing
expenses primarily to those related to the CGuard EPS stent launch; and (iv) reducing all other expenses (including conferences,
travel, promotional expenses, executive cash salaries, director cash fees, rent, etc.).</t>
  </si>
  <si>
    <t>BASIS OF PRESENTATION</t>
  </si>
  <si>
    <t>NOTE
2 - BASIS OF PRESENTATION The
accompanying unaudited consolidated financial statements have been prepared on the same basis as the annual consolidated financial
statements. In the opinion of management, the financial statements reflect all adjustments, which include only normal recurring
adjustments, necessary to state fairly the financial position and results of operations of the Company. These consolidated financial
statements and notes thereto are unaudited and should be read in conjunction with the Companys audited financial statements
for the year ended December 31, 2014, as found in the Companys Annual Report on Form 10-K, filed with the Securities and
Exchange Commission on March 12, 2015. The balance sheet for December 31, 2014 was derived from the Companys audited financial
statements for the twelve months ended December 31, 2014. The results of operations for the nine months ended September 30, 2015
are not necessarily indicative of results that could be expected for the entire fiscal year.</t>
  </si>
  <si>
    <t>RECENTLY ISSUED ACCOUNTING PRONOUNCEMENTS</t>
  </si>
  <si>
    <t>New Accounting Pronouncements and Changes in Accounting Principles [Abstract]</t>
  </si>
  <si>
    <t>NOTE
3  RECENTLY ISSUED ACCOUNTING PRONOUNCEMENTS In
April, 2015, the Financial Accounting Standards Board (FASB) issued guidance related to the presentation of Debt
Issuance Costs. The new guidance requires debt issuance costs to be presented in the balance sheet as a direct deduction from
the carrying value of the associated debt liability, consistent with the presentation of a debt discount. The new guidance does
not affect the recognition and measurement of debt issuance costs. The new guidance is effective for financial statements issued
for fiscal years beginning after December 15, 2015, and interim periods within those fiscal years. Early adoption is permitted
for financial statements that have not been previously issued. The new guidance will be applied on a retrospective basis. On
July 9, 2015, the FASB approved a one-year deferral of the effective date of Accounting Standards Update No. 2014-09, Revenue
from Contracts with Customers, such that it is effective beginning on or after December 15, 2017 for public entities. Reporting
entities may choose to adopt the standard as of the original effective date. On
July 22, 2015, the FASB issued Accounting Standards Update 2015-11, Simplifying the Measurement of Inventory, which requires that
inventory within the scope of the guidance be measured at the lower of cost and net realizable value. Inventory measured using
last-in, first-out (LIFO) and the retail inventory method (RIM) are not impacted by the new guidance. The new guidance will be
effective for public business entities in fiscal years beginning after December 15, 2016, including interim periods within those
years. Prospective application is required. Early adoption is permitted as of the beginning of an interim or annual reporting
period. The Company is currently evaluating the impact of the standard on its consolidated financial statements.</t>
  </si>
  <si>
    <t>EQUITY</t>
  </si>
  <si>
    <t>Stockholders' Equity Note [Abstract]</t>
  </si>
  <si>
    <t>NOTE
4 - EQUITY:
a. During the nine months ended September
30, 2015, the Company granted stock options to employees and directors to purchase a total of 214,520 shares of the Companys
common stock. The options have exercise prices ranging from $1.7 to $8.3 per share, which were the fair market value of the
Companys common stock on the date of each respective grant. Of the 214,520 options described above, 107,744 options
are fully vested as of their grant date. The remaining options are subject to a three-year vesting period, with one-third
of such awards vesting each year. In
calculating the fair value of the above options the Company used the following assumptions: dividend yield of 0%; expected term
of 5-6.5 years; expected volatility of 62.68%-71.12%; and risk-free interest rate of 1.41%-1.71%. The
fair value of the above options, using the Black-Scholes option-pricing model, was approximately $0.66 million.
b. During the nine months ended September
30, 2015, the Company granted a total of 132,353 restricted shares of the Companys common stock to employees, of which
43,300 restricted shares are subject to a one-year vesting period, 9,250 restricted shares are fully vested as of their grant
date and are subject to a 6 month lock up period, 32,914 restricted shares are subject to a six-month vesting period and 46,889
restricted shares are subject to a three-year vesting period, with one-third of such awards vesting each year. The
fair value of the above restricted shares was approximately $0.96 million.
c. On March 9, 2015, the Company sold
3,436,968 shares of its common stock and warrants to purchase 3,436,968 shares of common stock in a registered direct offering.
Each purchaser received a warrant to purchase one share of common stock for each share of common stock that it purchased in
the offering. The warrants, which are classified as equity, have a term of exercise of 5 years from the date of issuance and
an exercise price of $5.50. This offering resulted in net proceeds to the Company of approximately $12.4 million after deducting
placement agent fees and other offering expenses.
d. On September 9, 2015, the stockholders
approved the amendment of its Long Term Incentive Plan which was adopted by our board of directors on July 16, 2015 to increase
the total number of shares of common stock issuable under such plan by 470,000 shares.
e. On September 9, 2015, the stockholders
approved the authorization of the board of directors, in its discretion, to amend the Amended and Restated Certificate of
Incorporation of the Company to effect a reverse stock split of the Companys common stock at a ratio of one-for-ten
and to reduce the number of authorized shares of our common stock from 125 million shares to 50 million shares.
f. On September 30, 2015, the Company
filed with the Secretary of State of Delaware a Certificate of Amendment to the Companys Amended and Restated Certificate
of Incorporation to effect a one-for-ten reverse stock split of its common stock, par value $0.0001 per share (the Reverse
Stock Split), effective as of October 1, 2015, which decreased the number of issued and outstanding shares of common
stock and restricted shares of common stock from 78 million shares to 7.8 million shares. The Companys authorized common
stock was decreased from 125 million shares to 50 million shares. All related share and per share data have been retroactively
applied to the financial statements and their related notes for all periods presented.</t>
  </si>
  <si>
    <t>NET LOSS PER SHARE</t>
  </si>
  <si>
    <t>Earnings Per Share [Abstract]</t>
  </si>
  <si>
    <t>NOTE
5- NET LOSS PER SHARE: Basic
and diluted net loss per share is computed by dividing the net loss for the period by the weighted average number of shares of
common stock outstanding during the period. The calculation of diluted net loss per share excludes potential share issuances of
common stock upon the exercise of share options, warrants, and restricted stocks as the effect is anti-dilutive. The
total number of shares of common stock related to outstanding options, warrants and restricted stock excluded from the calculations
of diluted loss per share were 5,010,580 and 1,048,402 for the nine and three month periods ended September 30, 2015 and 2014,
respectively.</t>
  </si>
  <si>
    <t>FAIR VALUE MEASURMENT</t>
  </si>
  <si>
    <t>Fair Value Disclosures [Abstract]</t>
  </si>
  <si>
    <t>NOTE
6 - FAIR VALUE MEASURMENT: The
carrying amounts of financial instruments included in working capital approximate their fair value either because these amounts
are presented at fair value or due to the relatively short-term maturities of such instruments. If measured at fair value in the
financial statements, these financial instruments would be classified as Level 3 in the fair value hierarchy. As of September
30, 2015, the carrying amounts of financial instruments included in working capital approximate their fair value either because
these amounts are presented at fair value or due to the relatively short-term maturities of such instruments. The fair value of
the loan received on October 23, 2013 (the Loan) approximated its carrying amount since it bears interest at rates
that approximate current market rates. As
of September 30, 2015 and December 31, 2014, allowance for doubtful accounts was $349,000 and 337,000, respectively.</t>
  </si>
  <si>
    <t>INVENTORY</t>
  </si>
  <si>
    <t>Inventory Disclosure [Abstract]</t>
  </si>
  <si>
    <t xml:space="preserve">NOTE 7 - INVENTORY:
September 30, December 31,
2015 2014
($ in thousands)
Finished goods $ 275 $ 1,273
Work in process 529 326
Raw materials and supplies 277 325
$ 1,081 $ 1,924 </t>
  </si>
  <si>
    <t>IMPAIRMENT OF ROYALTIES BUYOUT</t>
  </si>
  <si>
    <t>Asset Impairment Charges [Abstract]</t>
  </si>
  <si>
    <t>NOTE
8 IMPAIRMENT OF ROYALTIES BUYOUT During
the nine month period ended September 30, 2015 the Company recorded expenses related to the impairment of our royalties buyout
asset amounting to $576,000 due to anticipated lower sales of MGuard Prime in the future resulting from industry preferences for
drug eluting stents. The expense is recorded under Restructuring and impairment expenses in the consolidated statements
of operations.</t>
  </si>
  <si>
    <t>ACCOUNTS PAYABLE AND ACCRUALS - OTHER</t>
  </si>
  <si>
    <t>Payables and Accruals [Abstract]</t>
  </si>
  <si>
    <t xml:space="preserve">NOTE
9 - ACCOUNTS PAYABLE AND ACCRUALS - OTHER:
September
30, December
31,
2015 2014
($
in thousands)
Employees and employee institutions $ 494 $ 1,022
Accrued vacation and recreation pay 352 410
Accrued clinical trial expenses 589 1,016
Accrued expenses 863 993
Provision for sales commissions 96 120
Taxes payable 9 15
$ 2,403 $ 3,576 </t>
  </si>
  <si>
    <t>RELATED PARTIES</t>
  </si>
  <si>
    <t>Related Party Transactions [Abstract]</t>
  </si>
  <si>
    <t>NOTE
10 - RELATED PARTIES:
a. During the nine month period ended
September 30, 2015, the Companys chief executive officer was granted options to purchase 30,777 shares of common stock
at an exercise price of $7.2 per share, as well as 51,759 shares of restricted stock. Of the 51,759 shares of restricted stock,
31,250 were in lieu of salary as part of his amendment for his base salary to be paid 50% in cash payments with the remaining
50% to be paid in an equivalent amount of shares of restricted common stock. See Note 4.
b. During the nine month period ended
September 30, 2015, directors of the Company were granted options to purchase an aggregate of 138,542 shares of common stock
at exercise prices ranging from $1.7-$7.8, of which, 107,744 were in lieu of cash compensation that was owed to them for their
services as directors for the third and fourth quarters of 2014 and the first through third quarter of 2015. See Note 4a.
c. On June 29, 2015, the Company amended
the employment agreement with the Companys CEO in order to, among other things, (i) modify the term of employment to
end on June 30, 2016 unless earlier terminated by either party; and (ii) provide that, until the Company raises an aggregate
of $5 million from investors, the CEO will receive (A) with respect to his employment in 2015, 50% of his base salary in cash
payments, with the remaining 50% having been paid to the CEO on January 26, 2015, through the issuance of 31,250 shares of
restricted common stock of the Company valued at $7.20 per share, representing the fair market value of the Companys
common stock as of the market close on January 26, 2015, which will be subsequently adjusted based upon the volume-weighted
average price of the Companys common stock during the calendar year ended December 31, 2015 (or during the period from
January 2, 2015 through his termination date if his employment is terminated upon his death or disability, by the CEO for
good reason, or by the Company without cause prior to December 31, 2015) to represent the equivalent of 50% of the CEOs
base salary in 2015, and (B) with respect to his employment in 2016, 50% of his base salary from January 1, 2016 through June
30, 2016 to be paid in shares of restricted common stock of the Company valued at the fair market value of the Companys
common stock as of the market close on January 2, 2016. The amendment also amends those certain provisions in the Employment
Agreement related to payments on termination of employment. With
respect to the adjustment of the 31,250 shares of restricted common stock mentioned above, the Company determined, based on the
provisions of ASC 718, that following the employee amendment, the related restricted stock compensation was classified from equity
to a liability in the consolidated balance sheets and measured at fair value in the amount of $83,000 and will subsequently be
measured at fair value at each reporting period. As of September 30, 2015, the fair value of the liability is $87,000.</t>
  </si>
  <si>
    <t>COMMITMENT AND CONTINGENT LIABILITIES</t>
  </si>
  <si>
    <t>Commitments and Contingencies Disclosure [Abstract]</t>
  </si>
  <si>
    <t>NOTE
11 - COMMITMENT AND CONTINGENT LIABILITIES:
a. Litigation
1) In July 2012, a purported assignee
of options in InspireMD Ltd. submitted a statement of claim against the Company, InspireMD Ltd., and the Companys former
CEO and President for a declaratory and enforcement order that it is entitled to options to purchase 8,364 shares of the Companys
common stock at an exercise price of $7.60 per share. In December 2014 the court accepted a motion to dismiss the former CEO
and president from the lawsuit. On May 27, 2015 the Company and the assignee of options accepted a settlement agreement pursuant
to which the claim was removed and the plaintiff waived his entire claim against the Company, in consideration of the Company's
consent to allow him to exercise 5,855 options of the Company's shares of common stock.
2) In December 2012, a former service
provider of InspireMD GmbH filed a claim with the Labor Court in Buenos Aires, Argentina in the amount of $193,378 plus interest
(6% in dollars or 18.5% in pesos), social benefits, legal expenses and fees (25% of the award) against InspireMD Ltd. and
InspireMD GmbH. The Company's management, after considering the views of its legal counsel as well as other factors, recorded
a provision of $250,000 in the financial statements for the quarter ended December 31, 2012. In March 2015, the interest rate
made by the Court of Appeal in Argentina was increased retroactively, which resulted in the provision increasing to $340,000.
The related expense for the increase of $90,000 was recorded to General and administrative within the Consolidated
Statements of Operations. As of the date of approval the financial statements, the Company reached a verbal agreement with
the plaintiff in the amount of $80,000 plus $16,000 for legal fees. The Company's management, after considering the views
of its legal counsel, believes that it is highly probable that the district court will accept the settlement as described
above, which resulted in the provision decreasing to $100,000. The related decrease in provision amounting to $240,000 was
recorded to General and administrative within the Consolidated Statements of Operations.
3) The Company received written communication
from a distributor to provide unspecified compensation for pre-paid goods subject to the voluntary field action. After considering
the views of its legal counsel as well as other factors, the Companys management believes that a loss from any related
future proceedings would range from a minimal amount up to 1,075,000 Euros and is reasonably possible.
b. Liens and pledges The
Companys obligations under the Loan (as defined in Note 6) were secured by Israeli security agreements and deposit account
control agreements on all of the assets and properties of the Company and InspireMD Ltd., other than the intellectual property
of the Company and InspireMD Ltd.</t>
  </si>
  <si>
    <t>ENTITY WIDE DISCLOSURE</t>
  </si>
  <si>
    <t>Segment Reporting [Abstract]</t>
  </si>
  <si>
    <t>NOTE
12 - ENTITY WIDE DISCLOSURE: The
Company operates in one operating segment. Disaggregated
financial data is provided below as follows: (1)
Revenues by geographic area and (2)
Revenues from principal customers. Revenues
are attributed to geographic areas based on the location of the customers. The following is a summary of revenues by geographic
areas:
Three
months ended Nine
months ended
September
30, September
30,
2015 2014 2015 2014
($
in thousands)
Germany $ 195 $ 72 491 164
Italy 186 302 83
Brazil 57 207
Spain 48 5 119 206
Middle
East 23 39 90 664
Malaysia 41 119
Argentina 40 54 40
Other 123 76 531 672
Total $ 632 $ 273 $ 1,794 $ 1,948 The
following is a summary of revenues by principal customers:
Three
months ended Nine
months ended
September
30, September
30,
2015 2014 2015 2014
Customer
A 31 % 11 %
Customer
B 21 % 9 % 4 %
Customer
C 8 % 2 % 7 % 11 %
Customer
D 4 % 14 % 5 % 4 %
Customer
E 17 % 14 % 6 %
Customer
F 15 % 6 %
Customer
G 14 % 3 % 2 %
Customer
H 31 %</t>
  </si>
  <si>
    <t>INVENTORY (Tables)</t>
  </si>
  <si>
    <t>Schedule of inventory</t>
  </si>
  <si>
    <t xml:space="preserve">September 30, December
31,
2015 2014
($
in thousands)
Finished goods $ 275 $ 1,273
Work in process 529 326
Raw materials and
supplies 277 325
$ 1,081 $ 1,924 </t>
  </si>
  <si>
    <t>ACCOUNTS PAYABLE AND ACCRUALS - OTHER (Tables)</t>
  </si>
  <si>
    <t>Schedule of accounts payable and accruals</t>
  </si>
  <si>
    <t xml:space="preserve">September
30, December
31,
2015 2014
($
in thousands)
Employees and employee institutions $ 494 $ 1,022
Accrued vacation and recreation pay 352 410
Accrued clinical trial expenses 589 1,016
Accrued expenses 863 993
Provision for sales commissions 96 120
Taxes payable 9 15
$ 2,403 $ 3,576 </t>
  </si>
  <si>
    <t>ENTITY WIDE DISCLOSURE (Tables)</t>
  </si>
  <si>
    <t>Schedule of revenues by geographic area</t>
  </si>
  <si>
    <t xml:space="preserve">Revenues
are attributed to geographic areas based on the location of the customers. The following is a summary of revenues by geographic
areas:
Three
months ended Nine
months ended
September
30, September
30,
2015 2014 2015 2014
($
in thousands)
Germany $ 195 $ 72 491 164
Italy 186 302 83
Brazil 57 207
Spain 48 5 119 206
Middle
East 23 39 90 664
Malaysia 41 119
Argentina 40 54 40
Other 123 76 531 672
Total $ 632 $ 273 $ 1,794 $ 1,948 </t>
  </si>
  <si>
    <t>Schedule of revenues by principal customers</t>
  </si>
  <si>
    <t>The
following is a summary of revenues by principal customers:
Three
months ended Nine
months ended
September
30, September
30,
2015 2014 2015 2014
Customer
A 31 % 11 %
Customer
B 21 % 9 % 4 %
Customer
C 8 % 2 % 7 % 11 %
Customer
D 4 % 14 % 5 % 4 %
Customer
E 17 % 14 % 6 %
Customer
F 15 % 6 %
Customer
G 14 % 3 % 2 %
Customer
H 31 %</t>
  </si>
  <si>
    <t>EQUITY (Details Narrative) - USD ($) $ / shares in Units, $ in Thousands</t>
  </si>
  <si>
    <t>Sep. 09, 2015</t>
  </si>
  <si>
    <t>Mar. 09, 2015</t>
  </si>
  <si>
    <t>Number of options granted</t>
  </si>
  <si>
    <t>Number of option vested</t>
  </si>
  <si>
    <t>Dividend yield</t>
  </si>
  <si>
    <t>0.00%</t>
  </si>
  <si>
    <t>Method used</t>
  </si>
  <si>
    <t>Black-Scholes option-pricing model</t>
  </si>
  <si>
    <t>Equity award fair value</t>
  </si>
  <si>
    <t>Vesting period</t>
  </si>
  <si>
    <t>3 years</t>
  </si>
  <si>
    <t>Description of remaining options vesting rights</t>
  </si>
  <si>
    <t>One-third of such awards vesting each year.</t>
  </si>
  <si>
    <t>Number of common stock issued</t>
  </si>
  <si>
    <t>Proceeds from issuance of shares</t>
  </si>
  <si>
    <t>Description of reverse stock split</t>
  </si>
  <si>
    <t>A reverse stock split of the Companys common stock at a ratio
of one-for-ten and to reduce the number of authorized shares of our common stock from 125 million shares to 50 million shares.</t>
  </si>
  <si>
    <t>Revised stock authorized</t>
  </si>
  <si>
    <t>Long Term Incentive Plan [Member]</t>
  </si>
  <si>
    <t>Number of additional shares issuable</t>
  </si>
  <si>
    <t>Warrant [Member]</t>
  </si>
  <si>
    <t>Number of warrant called</t>
  </si>
  <si>
    <t>Description of warrant rights</t>
  </si>
  <si>
    <t>Each purchaser received a warrant to purchase one share of common stock
for each share of common stock that it purchased in the offering.</t>
  </si>
  <si>
    <t>Warrant term</t>
  </si>
  <si>
    <t>5 years</t>
  </si>
  <si>
    <t>Warrant exercise price</t>
  </si>
  <si>
    <t>Restricted Stock [Member]</t>
  </si>
  <si>
    <t>Number of stock granted</t>
  </si>
  <si>
    <t>Restricted Stock [Member] | Tranche One [Member]</t>
  </si>
  <si>
    <t>Number of stock vested</t>
  </si>
  <si>
    <t>1 year</t>
  </si>
  <si>
    <t>Restricted Stock [Member] | Tranche Two [Member]</t>
  </si>
  <si>
    <t>Lock up period</t>
  </si>
  <si>
    <t>6 months</t>
  </si>
  <si>
    <t>Restricted Stock [Member] | Tranche Three [Member]</t>
  </si>
  <si>
    <t>Restricted Stock [Member] | Tranche Four [Member]</t>
  </si>
  <si>
    <t>Minimum [Member]</t>
  </si>
  <si>
    <t>Options exercise prices (in dollars per share)</t>
  </si>
  <si>
    <t>Expected term</t>
  </si>
  <si>
    <t>Expected volatility</t>
  </si>
  <si>
    <t>62.68%</t>
  </si>
  <si>
    <t>Risk-free interest rate</t>
  </si>
  <si>
    <t>1.41%</t>
  </si>
  <si>
    <t>Maximum [Member]</t>
  </si>
  <si>
    <t>6 years 6 months</t>
  </si>
  <si>
    <t>71.12%</t>
  </si>
  <si>
    <t>1.71%</t>
  </si>
  <si>
    <t>NET LOSS PER SHARE (Details Narrative) - shares</t>
  </si>
  <si>
    <t>Number of ordinary shares excluded from the calculations of diluted loss per share</t>
  </si>
  <si>
    <t>FAIR VALUE MEASURMENT (Details Narrative) - USD ($) $ in Thousands</t>
  </si>
  <si>
    <t>Allowance for doubtful accounts</t>
  </si>
  <si>
    <t>INVENTORY (Details) - USD ($) $ in Thousands</t>
  </si>
  <si>
    <t>Finished goods</t>
  </si>
  <si>
    <t>Work in process</t>
  </si>
  <si>
    <t>Raw materials and supplies</t>
  </si>
  <si>
    <t>IMPAIRMENT OF ROYALTIES BUYOUT (Details Narrative) $ in Thousands</t>
  </si>
  <si>
    <t>Sep. 30, 2015USD ($)</t>
  </si>
  <si>
    <t>ACCOUNTS PAYABLE AND ACCRUALS - OTHER (Details) - USD ($) $ in Thousands</t>
  </si>
  <si>
    <t>Employees and employee institutions</t>
  </si>
  <si>
    <t>Accrued vacation and recreation pay</t>
  </si>
  <si>
    <t>Accrued clinical trial expenses</t>
  </si>
  <si>
    <t>Accrued expenses</t>
  </si>
  <si>
    <t>Provision for sales commissions</t>
  </si>
  <si>
    <t>Taxes payable</t>
  </si>
  <si>
    <t>Accounts payable and accruals:Other</t>
  </si>
  <si>
    <t>RELATED PARTIES (Details Narrative) - USD ($) $ / shares in Units, $ in Thousands</t>
  </si>
  <si>
    <t>Related Party Transaction [Line Items]</t>
  </si>
  <si>
    <t>Chief Executive Officer [Member]</t>
  </si>
  <si>
    <t>Chief Executive Officer [Member] | Restricted Stock [Member]</t>
  </si>
  <si>
    <t>Description of lieu of salary</t>
  </si>
  <si>
    <t>lieu of salary as part of his amendment for his base salary to be paid 50% in cash payments with the remaining 50% to be
paid in an equivalent amount of shares of restricted common stock.</t>
  </si>
  <si>
    <t>Chief Executive Officer [Member] | Restricted Stock [Member] | Salary Amendement Plan [Member]</t>
  </si>
  <si>
    <t>Fair value of stock compensation</t>
  </si>
  <si>
    <t>Fair value of the liability</t>
  </si>
  <si>
    <t>Director [Member]</t>
  </si>
  <si>
    <t>Director [Member] | Minimum [Member]</t>
  </si>
  <si>
    <t>Director [Member] | Maximum [Member]</t>
  </si>
  <si>
    <t>Director [Member] | Salary Amendement Plan [Member]</t>
  </si>
  <si>
    <t>COMMITMENT AND CONTINGENT LIABILITIES (Details Narrative) $ / shares in Units, € in Thousands, $ in Thousands</t>
  </si>
  <si>
    <t>May. 27, 2015shares</t>
  </si>
  <si>
    <t>Mar. 31, 2015USD ($)</t>
  </si>
  <si>
    <t>Dec. 31, 2012USD ($)</t>
  </si>
  <si>
    <t>Jul. 31, 2012$ / sharesshares</t>
  </si>
  <si>
    <t>Sep. 30, 2015USD ($)shares</t>
  </si>
  <si>
    <t>Sep. 30, 2015EUR (€)</t>
  </si>
  <si>
    <t>Number of options granted | shares</t>
  </si>
  <si>
    <t>Declaratory and Enforcement Order [Member]</t>
  </si>
  <si>
    <t>Options exercise prices (in dollars per share) | $ / shares</t>
  </si>
  <si>
    <t>Description of defendant</t>
  </si>
  <si>
    <t>Claim against the Company, InspireMD Ltd., and the Companys former
CEO and President.</t>
  </si>
  <si>
    <t>Description of plaintiff</t>
  </si>
  <si>
    <t>Purported assignee</t>
  </si>
  <si>
    <t>Description of action taken by court</t>
  </si>
  <si>
    <t>The court accepted a motion to dismiss the former CEO and president
from the lawsuit.</t>
  </si>
  <si>
    <t>Description of action taken by plaintiff</t>
  </si>
  <si>
    <t>Waived his entire claim against the Company, in consideration of the
Company's consent to allow him to exercise 5,855 options of the Company's shares of common stock.</t>
  </si>
  <si>
    <t>Former Service Provider [Member]</t>
  </si>
  <si>
    <t>InspireMD GmbH</t>
  </si>
  <si>
    <t>The interest rate made by the Court of Appeal in Argentina was increased
retroactively.</t>
  </si>
  <si>
    <t>Description of domicile of litigation</t>
  </si>
  <si>
    <t>Labor Court in Buenos Aires, Argentina</t>
  </si>
  <si>
    <t>Maximum amount of claim</t>
  </si>
  <si>
    <t>Percentage of social benefits &amp; legal expenses of awards</t>
  </si>
  <si>
    <t>25.00%</t>
  </si>
  <si>
    <t>Litigation provision</t>
  </si>
  <si>
    <t>Litigation expense</t>
  </si>
  <si>
    <t>Settlement amount</t>
  </si>
  <si>
    <t>Former Service Provider [Member] | Argentina Pesos Interest Rate [Member]</t>
  </si>
  <si>
    <t>Percentage of interest rate</t>
  </si>
  <si>
    <t>18.50%</t>
  </si>
  <si>
    <t>Former Service Provider [Member] | USA Dollar Interest Rate [Member]</t>
  </si>
  <si>
    <t>6.00%</t>
  </si>
  <si>
    <t>Former Service Provider [Member] | Euro [Member]</t>
  </si>
  <si>
    <t>Maximum amount of claim | €</t>
  </si>
  <si>
    <t>ENTITY WIDE DISCLOSURE (Details) - USD ($) $ in Thousands</t>
  </si>
  <si>
    <t>Revenues</t>
  </si>
  <si>
    <t>Germany [Member]</t>
  </si>
  <si>
    <t>Italy [Member]</t>
  </si>
  <si>
    <t>Brazil [Member]</t>
  </si>
  <si>
    <t>Spain [Member]</t>
  </si>
  <si>
    <t>Middle East [Member]</t>
  </si>
  <si>
    <t>Other [Member]</t>
  </si>
  <si>
    <t>Malaysia [Member]</t>
  </si>
  <si>
    <t>Argentina [Member]</t>
  </si>
  <si>
    <t>ENTITY WIDE DISCLOSURE (Details 1) - Sales [Member]</t>
  </si>
  <si>
    <t>Customer A [Member]</t>
  </si>
  <si>
    <t>Percentage of revenues per major customer</t>
  </si>
  <si>
    <t>31.00%</t>
  </si>
  <si>
    <t>11.00%</t>
  </si>
  <si>
    <t>Customer B [Member]</t>
  </si>
  <si>
    <t>21.00%</t>
  </si>
  <si>
    <t>9.00%</t>
  </si>
  <si>
    <t>4.00%</t>
  </si>
  <si>
    <t>Customer C [Member]</t>
  </si>
  <si>
    <t>8.00%</t>
  </si>
  <si>
    <t>2.00%</t>
  </si>
  <si>
    <t>7.00%</t>
  </si>
  <si>
    <t>Customer D [Member]</t>
  </si>
  <si>
    <t>14.00%</t>
  </si>
  <si>
    <t>5.00%</t>
  </si>
  <si>
    <t>Customer E [Member]</t>
  </si>
  <si>
    <t>17.00%</t>
  </si>
  <si>
    <t>Customer F [Member]</t>
  </si>
  <si>
    <t>15.00%</t>
  </si>
  <si>
    <t>Customer G [Member]</t>
  </si>
  <si>
    <t>3.00%</t>
  </si>
  <si>
    <t>Customer H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3360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5" r="C15">
        <v>7785268</v>
      </c>
    </row>
    <row spans="1:3" r="16">
      <c t="s" s="4" r="A16">
        <v>26</v>
      </c>
      <c t="s" s="6" r="B16">
        <v>27</v>
      </c>
    </row>
    <row spans="1:3" r="17">
      <c t="s" s="4" r="A17">
        <v>28</v>
      </c>
      <c t="n" s="5"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5</v>
      </c>
      <c t="s" s="2" r="B1">
        <v>1</v>
      </c>
    </row>
    <row spans="1:2" r="2">
      <c t="s" s="2" r="B2">
        <v>2</v>
      </c>
    </row>
    <row spans="1:2" r="3">
      <c t="s" s="3" r="A3">
        <v>148</v>
      </c>
    </row>
    <row spans="1:2" r="4">
      <c t="s" s="4" r="A4">
        <v>166</v>
      </c>
      <c t="s" s="4"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3</v>
      </c>
      <c t="s" s="2" r="C1">
        <v>30</v>
      </c>
    </row>
    <row spans="1:3" r="2">
      <c t="s" s="3" r="A2">
        <v>31</v>
      </c>
    </row>
    <row spans="1:3" r="3">
      <c t="s" s="4" r="A3">
        <v>32</v>
      </c>
      <c t="n" s="7" r="B3">
        <v>6509</v>
      </c>
      <c t="n" s="7" r="C3">
        <v>6300</v>
      </c>
    </row>
    <row spans="1:3" r="4">
      <c t="s" s="3" r="A4">
        <v>33</v>
      </c>
    </row>
    <row spans="1:3" r="5">
      <c t="s" s="4" r="A5">
        <v>34</v>
      </c>
      <c t="n" s="5" r="B5">
        <v>664</v>
      </c>
      <c t="n" s="5" r="C5">
        <v>635</v>
      </c>
    </row>
    <row spans="1:3" r="6">
      <c t="s" s="4" r="A6">
        <v>35</v>
      </c>
      <c t="n" s="5" r="B6">
        <v>199</v>
      </c>
      <c t="n" s="5" r="C6">
        <v>359</v>
      </c>
    </row>
    <row spans="1:3" r="7">
      <c t="s" s="4" r="A7">
        <v>36</v>
      </c>
      <c t="n" s="5" r="B7">
        <v>108</v>
      </c>
      <c t="n" s="5" r="C7">
        <v>150</v>
      </c>
    </row>
    <row spans="1:3" r="8">
      <c t="s" s="4" r="A8">
        <v>37</v>
      </c>
      <c t="n" s="5" r="B8">
        <v>1081</v>
      </c>
      <c t="n" s="5" r="C8">
        <v>1924</v>
      </c>
    </row>
    <row spans="1:3" r="9">
      <c t="s" s="4" r="A9">
        <v>38</v>
      </c>
      <c t="n" s="5" r="B9">
        <v>8561</v>
      </c>
      <c t="n" s="5" r="C9">
        <v>9368</v>
      </c>
    </row>
    <row spans="1:3" r="10">
      <c t="s" s="3" r="A10">
        <v>39</v>
      </c>
    </row>
    <row spans="1:3" r="11">
      <c t="s" s="4" r="A11">
        <v>40</v>
      </c>
      <c t="n" s="5" r="B11">
        <v>516</v>
      </c>
      <c t="n" s="5" r="C11">
        <v>622</v>
      </c>
    </row>
    <row spans="1:3" r="12">
      <c t="s" s="4" r="A12">
        <v>41</v>
      </c>
      <c t="n" s="5" r="B12">
        <v>102</v>
      </c>
      <c t="n" s="5" r="C12">
        <v>153</v>
      </c>
    </row>
    <row spans="1:3" r="13">
      <c t="s" s="4" r="A13">
        <v>42</v>
      </c>
      <c t="n" s="5" r="B13">
        <v>466</v>
      </c>
      <c t="n" s="5" r="C13">
        <v>498</v>
      </c>
    </row>
    <row spans="1:3" r="14">
      <c t="s" s="4" r="A14">
        <v>43</v>
      </c>
      <c t="n" s="5" r="B14">
        <v>20</v>
      </c>
      <c t="n" s="5" r="C14">
        <v>66</v>
      </c>
    </row>
    <row spans="1:3" r="15">
      <c t="s" s="4" r="A15">
        <v>44</v>
      </c>
      <c t="n" s="5" r="B15">
        <v>96</v>
      </c>
      <c t="n" s="5" r="C15">
        <v>752</v>
      </c>
    </row>
    <row spans="1:3" r="16">
      <c t="s" s="4" r="A16">
        <v>45</v>
      </c>
      <c t="n" s="5" r="B16">
        <v>1200</v>
      </c>
      <c t="n" s="5" r="C16">
        <v>2091</v>
      </c>
    </row>
    <row spans="1:3" r="17">
      <c t="s" s="4" r="A17">
        <v>46</v>
      </c>
      <c t="n" s="5" r="B17">
        <v>9761</v>
      </c>
      <c t="n" s="5" r="C17">
        <v>11459</v>
      </c>
    </row>
    <row spans="1:3" r="18">
      <c t="s" s="3" r="A18">
        <v>47</v>
      </c>
    </row>
    <row spans="1:3" r="19">
      <c t="s" s="4" r="A19">
        <v>48</v>
      </c>
      <c t="n" s="5" r="B19">
        <v>834</v>
      </c>
      <c t="n" s="5" r="C19">
        <v>909</v>
      </c>
    </row>
    <row spans="1:3" r="20">
      <c t="s" s="4" r="A20">
        <v>35</v>
      </c>
      <c t="n" s="5" r="B20">
        <v>2403</v>
      </c>
      <c t="n" s="5" r="C20">
        <v>3576</v>
      </c>
    </row>
    <row spans="1:3" r="21">
      <c t="s" s="4" r="A21">
        <v>49</v>
      </c>
      <c t="n" s="5" r="B21">
        <v>170</v>
      </c>
      <c t="n" s="5" r="C21">
        <v>179</v>
      </c>
    </row>
    <row spans="1:3" r="22">
      <c t="s" s="4" r="A22">
        <v>50</v>
      </c>
      <c t="n" s="5" r="B22">
        <v>4123</v>
      </c>
      <c t="n" s="5" r="C22">
        <v>3809</v>
      </c>
    </row>
    <row spans="1:3" r="23">
      <c t="s" s="4" r="A23">
        <v>51</v>
      </c>
      <c t="n" s="5" r="B23">
        <v>7530</v>
      </c>
      <c t="n" s="5" r="C23">
        <v>8473</v>
      </c>
    </row>
    <row spans="1:3" r="24">
      <c t="s" s="3" r="A24">
        <v>52</v>
      </c>
    </row>
    <row spans="1:3" r="25">
      <c t="s" s="4" r="A25">
        <v>53</v>
      </c>
      <c t="n" s="5" r="B25">
        <v>658</v>
      </c>
      <c t="n" s="5" r="C25">
        <v>687</v>
      </c>
    </row>
    <row spans="1:3" r="26">
      <c t="s" s="4" r="A26">
        <v>54</v>
      </c>
      <c t="n" s="5" r="B26">
        <v>2147</v>
      </c>
      <c t="n" s="5" r="C26">
        <v>5086</v>
      </c>
    </row>
    <row spans="1:3" r="27">
      <c t="s" s="4" r="A27">
        <v>55</v>
      </c>
      <c t="n" s="7" r="B27">
        <v>2805</v>
      </c>
      <c t="n" s="7" r="C27">
        <v>5773</v>
      </c>
    </row>
    <row spans="1:3" r="28">
      <c t="s" s="4" r="A28">
        <v>56</v>
      </c>
      <c t="s" s="4" r="B28">
        <v>57</v>
      </c>
      <c t="s" s="4" r="C28">
        <v>57</v>
      </c>
    </row>
    <row spans="1:3" r="29">
      <c t="s" s="4" r="A29">
        <v>58</v>
      </c>
      <c t="n" s="7" r="B29">
        <v>10335</v>
      </c>
      <c t="n" s="7" r="C29">
        <v>14246</v>
      </c>
    </row>
    <row spans="1:3" r="30">
      <c t="s" s="3" r="A30">
        <v>59</v>
      </c>
    </row>
    <row spans="1:3" r="31">
      <c t="s" s="4" r="A31">
        <v>60</v>
      </c>
      <c t="n" s="5" r="B31">
        <v>7</v>
      </c>
      <c t="n" s="5" r="C31">
        <v>4</v>
      </c>
    </row>
    <row spans="1:3" r="32">
      <c t="s" s="4" r="A32">
        <v>61</v>
      </c>
      <c t="n" s="5" r="B32">
        <v>119561</v>
      </c>
      <c t="n" s="5" r="C32">
        <v>104620</v>
      </c>
    </row>
    <row spans="1:3" r="33">
      <c t="s" s="4" r="A33">
        <v>62</v>
      </c>
      <c t="n" s="5" r="B33">
        <v>-120142</v>
      </c>
      <c t="n" s="5" r="C33">
        <v>-107411</v>
      </c>
    </row>
    <row spans="1:3" r="34">
      <c t="s" s="4" r="A34">
        <v>63</v>
      </c>
      <c t="n" s="5" r="B34">
        <v>-574</v>
      </c>
      <c t="n" s="5" r="C34">
        <v>-2787</v>
      </c>
    </row>
    <row spans="1:3" r="35">
      <c t="s" s="4" r="A35">
        <v>64</v>
      </c>
      <c t="n" s="7" r="B35">
        <v>9761</v>
      </c>
      <c t="n" s="7" r="C35">
        <v>114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8</v>
      </c>
      <c t="s" s="2" r="B1">
        <v>1</v>
      </c>
    </row>
    <row spans="1:2" r="2">
      <c t="s" s="2" r="B2">
        <v>2</v>
      </c>
    </row>
    <row spans="1:2" r="3">
      <c t="s" s="3" r="A3">
        <v>154</v>
      </c>
    </row>
    <row spans="1:2" r="4">
      <c t="s" s="4" r="A4">
        <v>169</v>
      </c>
      <c t="s" s="4" r="B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171</v>
      </c>
      <c t="s" s="2" r="B1">
        <v>1</v>
      </c>
    </row>
    <row spans="1:2" r="2">
      <c t="s" s="2" r="B2">
        <v>2</v>
      </c>
    </row>
    <row spans="1:2" r="3">
      <c t="s" s="3" r="A3">
        <v>163</v>
      </c>
    </row>
    <row spans="1:2" r="4">
      <c t="s" s="4" r="A4">
        <v>172</v>
      </c>
      <c t="s" s="4" r="B4">
        <v>173</v>
      </c>
    </row>
    <row spans="1:2" r="5">
      <c t="s" s="4" r="A5">
        <v>174</v>
      </c>
      <c t="s" s="4" r="B5">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3"/>
    <col customWidth="1" max="2" min="2" width="80"/>
    <col customWidth="1" max="3" min="3" width="80"/>
    <col customWidth="1" max="4" min="4" width="44"/>
    <col customWidth="1" max="5" min="5" width="14"/>
    <col customWidth="1" max="6" min="6" width="14"/>
  </cols>
  <sheetData>
    <row spans="1:6" r="1">
      <c t="s" s="1" r="A1">
        <v>176</v>
      </c>
      <c t="s" s="2" r="B1">
        <v>177</v>
      </c>
      <c t="s" s="2" r="C1">
        <v>178</v>
      </c>
      <c t="s" s="2" r="D1">
        <v>2</v>
      </c>
      <c t="s" s="2" r="E1">
        <v>73</v>
      </c>
      <c t="s" s="2" r="F1">
        <v>3</v>
      </c>
    </row>
    <row spans="1:6" r="2">
      <c t="s" s="4" r="A2">
        <v>179</v>
      </c>
      <c t="n" s="5" r="D2">
        <v>214520</v>
      </c>
    </row>
    <row spans="1:6" r="3">
      <c t="s" s="4" r="A3">
        <v>180</v>
      </c>
      <c t="n" s="5" r="F3">
        <v>107744</v>
      </c>
    </row>
    <row spans="1:6" r="4">
      <c t="s" s="4" r="A4">
        <v>181</v>
      </c>
      <c t="s" s="4" r="D4">
        <v>182</v>
      </c>
    </row>
    <row spans="1:6" r="5">
      <c t="s" s="4" r="A5">
        <v>183</v>
      </c>
      <c t="s" s="4" r="D5">
        <v>184</v>
      </c>
    </row>
    <row spans="1:6" r="6">
      <c t="s" s="4" r="A6">
        <v>185</v>
      </c>
      <c t="n" s="7" r="D6">
        <v>660</v>
      </c>
    </row>
    <row spans="1:6" r="7">
      <c t="s" s="4" r="A7">
        <v>186</v>
      </c>
      <c t="s" s="4" r="D7">
        <v>187</v>
      </c>
    </row>
    <row spans="1:6" r="8">
      <c t="s" s="4" r="A8">
        <v>188</v>
      </c>
      <c t="s" s="4" r="D8">
        <v>189</v>
      </c>
    </row>
    <row spans="1:6" r="9">
      <c t="s" s="4" r="A9">
        <v>190</v>
      </c>
      <c t="n" s="5" r="C9">
        <v>3436968</v>
      </c>
    </row>
    <row spans="1:6" r="10">
      <c t="s" s="4" r="A10">
        <v>191</v>
      </c>
      <c t="n" s="7" r="C10">
        <v>12400</v>
      </c>
      <c t="n" s="7" r="D10">
        <v>12432</v>
      </c>
      <c t="n" s="7" r="E10">
        <v>2229</v>
      </c>
    </row>
    <row spans="1:6" r="11">
      <c t="s" s="4" r="A11">
        <v>192</v>
      </c>
      <c t="s" s="4" r="B11">
        <v>193</v>
      </c>
    </row>
    <row spans="1:6" r="12">
      <c t="s" s="4" r="A12">
        <v>194</v>
      </c>
      <c t="n" s="5" r="B12">
        <v>50000</v>
      </c>
    </row>
    <row spans="1:6" r="13">
      <c t="s" s="4" r="A13">
        <v>195</v>
      </c>
    </row>
    <row spans="1:6" r="14">
      <c t="s" s="4" r="A14">
        <v>196</v>
      </c>
      <c t="n" s="5" r="B14">
        <v>470000</v>
      </c>
    </row>
    <row spans="1:6" r="15">
      <c t="s" s="4" r="A15">
        <v>197</v>
      </c>
    </row>
    <row spans="1:6" r="16">
      <c t="s" s="4" r="A16">
        <v>198</v>
      </c>
      <c t="n" s="5" r="C16">
        <v>3436968</v>
      </c>
    </row>
    <row spans="1:6" r="17">
      <c t="s" s="4" r="A17">
        <v>199</v>
      </c>
      <c t="s" s="4" r="C17">
        <v>200</v>
      </c>
    </row>
    <row spans="1:6" r="18">
      <c t="s" s="4" r="A18">
        <v>201</v>
      </c>
      <c t="s" s="4" r="C18">
        <v>202</v>
      </c>
    </row>
    <row spans="1:6" r="19">
      <c t="s" s="4" r="A19">
        <v>203</v>
      </c>
      <c t="n" s="9" r="C19">
        <v>5.5</v>
      </c>
    </row>
    <row spans="1:6" r="20">
      <c t="s" s="4" r="A20">
        <v>204</v>
      </c>
    </row>
    <row spans="1:6" r="21">
      <c t="s" s="4" r="A21">
        <v>205</v>
      </c>
      <c t="n" s="5" r="D21">
        <v>132353</v>
      </c>
    </row>
    <row spans="1:6" r="22">
      <c t="s" s="4" r="A22">
        <v>185</v>
      </c>
      <c t="n" s="7" r="D22">
        <v>960</v>
      </c>
    </row>
    <row spans="1:6" r="23">
      <c t="s" s="4" r="A23">
        <v>188</v>
      </c>
      <c t="s" s="4" r="D23">
        <v>189</v>
      </c>
    </row>
    <row spans="1:6" r="24">
      <c t="s" s="4" r="A24">
        <v>194</v>
      </c>
      <c t="n" s="5" r="B24">
        <v>7800</v>
      </c>
    </row>
    <row spans="1:6" r="25">
      <c t="s" s="4" r="A25">
        <v>206</v>
      </c>
    </row>
    <row spans="1:6" r="26">
      <c t="s" s="4" r="A26">
        <v>207</v>
      </c>
      <c t="n" s="5" r="D26">
        <v>43300</v>
      </c>
    </row>
    <row spans="1:6" r="27">
      <c t="s" s="4" r="A27">
        <v>186</v>
      </c>
      <c t="s" s="4" r="D27">
        <v>208</v>
      </c>
    </row>
    <row spans="1:6" r="28">
      <c t="s" s="4" r="A28">
        <v>209</v>
      </c>
    </row>
    <row spans="1:6" r="29">
      <c t="s" s="4" r="A29">
        <v>207</v>
      </c>
      <c t="n" s="5" r="D29">
        <v>9250</v>
      </c>
    </row>
    <row spans="1:6" r="30">
      <c t="s" s="4" r="A30">
        <v>210</v>
      </c>
      <c t="s" s="4" r="D30">
        <v>211</v>
      </c>
    </row>
    <row spans="1:6" r="31">
      <c t="s" s="4" r="A31">
        <v>212</v>
      </c>
    </row>
    <row spans="1:6" r="32">
      <c t="s" s="4" r="A32">
        <v>207</v>
      </c>
      <c t="n" s="5" r="D32">
        <v>32914</v>
      </c>
    </row>
    <row spans="1:6" r="33">
      <c t="s" s="4" r="A33">
        <v>186</v>
      </c>
      <c t="s" s="4" r="D33">
        <v>211</v>
      </c>
    </row>
    <row spans="1:6" r="34">
      <c t="s" s="4" r="A34">
        <v>213</v>
      </c>
    </row>
    <row spans="1:6" r="35">
      <c t="s" s="4" r="A35">
        <v>207</v>
      </c>
      <c t="n" s="5" r="D35">
        <v>46889</v>
      </c>
    </row>
    <row spans="1:6" r="36">
      <c t="s" s="4" r="A36">
        <v>186</v>
      </c>
      <c t="s" s="4" r="D36">
        <v>187</v>
      </c>
    </row>
    <row spans="1:6" r="37">
      <c t="s" s="4" r="A37">
        <v>214</v>
      </c>
    </row>
    <row spans="1:6" r="38">
      <c t="s" s="4" r="A38">
        <v>215</v>
      </c>
      <c t="n" s="10" r="D38">
        <v>1.7</v>
      </c>
    </row>
    <row spans="1:6" r="39">
      <c t="s" s="4" r="A39">
        <v>216</v>
      </c>
      <c t="s" s="4" r="D39">
        <v>202</v>
      </c>
    </row>
    <row spans="1:6" r="40">
      <c t="s" s="4" r="A40">
        <v>217</v>
      </c>
      <c t="s" s="4" r="D40">
        <v>218</v>
      </c>
    </row>
    <row spans="1:6" r="41">
      <c t="s" s="4" r="A41">
        <v>219</v>
      </c>
      <c t="s" s="4" r="D41">
        <v>220</v>
      </c>
    </row>
    <row spans="1:6" r="42">
      <c t="s" s="4" r="A42">
        <v>221</v>
      </c>
    </row>
    <row spans="1:6" r="43">
      <c t="s" s="4" r="A43">
        <v>215</v>
      </c>
      <c t="n" s="10" r="D43">
        <v>8.300000000000001</v>
      </c>
    </row>
    <row spans="1:6" r="44">
      <c t="s" s="4" r="A44">
        <v>216</v>
      </c>
      <c t="s" s="4" r="D44">
        <v>222</v>
      </c>
    </row>
    <row spans="1:6" r="45">
      <c t="s" s="4" r="A45">
        <v>217</v>
      </c>
      <c t="s" s="4" r="D45">
        <v>223</v>
      </c>
    </row>
    <row spans="1:6" r="46">
      <c t="s" s="4" r="A46">
        <v>219</v>
      </c>
      <c t="s" s="4" r="D46">
        <v>22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5</v>
      </c>
      <c t="s" s="2" r="B1">
        <v>72</v>
      </c>
      <c t="s" s="2" r="D1">
        <v>1</v>
      </c>
    </row>
    <row spans="1:5" r="2">
      <c t="s" s="2" r="B2">
        <v>2</v>
      </c>
      <c t="s" s="2" r="C2">
        <v>73</v>
      </c>
      <c t="s" s="2" r="D2">
        <v>2</v>
      </c>
      <c t="s" s="2" r="E2">
        <v>73</v>
      </c>
    </row>
    <row spans="1:5" r="3">
      <c t="s" s="3" r="A3">
        <v>142</v>
      </c>
    </row>
    <row spans="1:5" r="4">
      <c t="s" s="4" r="A4">
        <v>226</v>
      </c>
      <c t="n" s="5" r="B4">
        <v>5010580</v>
      </c>
      <c t="n" s="5" r="C4">
        <v>1048402</v>
      </c>
      <c t="n" s="5" r="D4">
        <v>5010580</v>
      </c>
      <c t="n" s="5" r="E4">
        <v>104840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227</v>
      </c>
      <c t="s" s="2" r="B1">
        <v>3</v>
      </c>
      <c t="s" s="2" r="C1">
        <v>30</v>
      </c>
    </row>
    <row spans="1:3" r="2">
      <c t="s" s="3" r="A2">
        <v>145</v>
      </c>
    </row>
    <row spans="1:3" r="3">
      <c t="s" s="4" r="A3">
        <v>228</v>
      </c>
      <c t="n" s="7" r="B3">
        <v>349</v>
      </c>
      <c t="n" s="7" r="C3">
        <v>33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29</v>
      </c>
      <c t="s" s="2" r="B1">
        <v>3</v>
      </c>
      <c t="s" s="2" r="C1">
        <v>30</v>
      </c>
    </row>
    <row spans="1:3" r="2">
      <c t="s" s="3" r="A2">
        <v>148</v>
      </c>
    </row>
    <row spans="1:3" r="3">
      <c t="s" s="4" r="A3">
        <v>230</v>
      </c>
      <c t="n" s="7" r="B3">
        <v>275</v>
      </c>
      <c t="n" s="7" r="C3">
        <v>1273</v>
      </c>
    </row>
    <row spans="1:3" r="4">
      <c t="s" s="4" r="A4">
        <v>231</v>
      </c>
      <c t="n" s="5" r="B4">
        <v>529</v>
      </c>
      <c t="n" s="5" r="C4">
        <v>326</v>
      </c>
    </row>
    <row spans="1:3" r="5">
      <c t="s" s="4" r="A5">
        <v>232</v>
      </c>
      <c t="n" s="5" r="B5">
        <v>277</v>
      </c>
      <c t="n" s="5" r="C5">
        <v>325</v>
      </c>
    </row>
    <row spans="1:3" r="6">
      <c t="s" s="4" r="A6">
        <v>37</v>
      </c>
      <c t="n" s="7" r="B6">
        <v>1081</v>
      </c>
      <c t="n" s="7" r="C6">
        <v>192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t="s" s="1" r="A1">
        <v>233</v>
      </c>
      <c t="s" s="2" r="B1">
        <v>1</v>
      </c>
    </row>
    <row spans="1:2" r="2">
      <c t="s" s="2" r="B2">
        <v>234</v>
      </c>
    </row>
    <row spans="1:2" r="3">
      <c t="s" s="3" r="A3">
        <v>151</v>
      </c>
    </row>
    <row spans="1:2" r="4">
      <c t="s" s="4" r="A4">
        <v>99</v>
      </c>
      <c t="n" s="7" r="B4">
        <v>5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35</v>
      </c>
      <c t="s" s="2" r="B1">
        <v>3</v>
      </c>
      <c t="s" s="2" r="C1">
        <v>30</v>
      </c>
    </row>
    <row spans="1:3" r="2">
      <c t="s" s="3" r="A2">
        <v>154</v>
      </c>
    </row>
    <row spans="1:3" r="3">
      <c t="s" s="4" r="A3">
        <v>236</v>
      </c>
      <c t="n" s="7" r="B3">
        <v>494</v>
      </c>
      <c t="n" s="7" r="C3">
        <v>1022</v>
      </c>
    </row>
    <row spans="1:3" r="4">
      <c t="s" s="4" r="A4">
        <v>237</v>
      </c>
      <c t="n" s="5" r="B4">
        <v>352</v>
      </c>
      <c t="n" s="5" r="C4">
        <v>410</v>
      </c>
    </row>
    <row spans="1:3" r="5">
      <c t="s" s="4" r="A5">
        <v>238</v>
      </c>
      <c t="n" s="5" r="B5">
        <v>589</v>
      </c>
      <c t="n" s="5" r="C5">
        <v>1016</v>
      </c>
    </row>
    <row spans="1:3" r="6">
      <c t="s" s="4" r="A6">
        <v>239</v>
      </c>
      <c t="n" s="5" r="B6">
        <v>863</v>
      </c>
      <c t="n" s="5" r="C6">
        <v>993</v>
      </c>
    </row>
    <row spans="1:3" r="7">
      <c t="s" s="4" r="A7">
        <v>240</v>
      </c>
      <c t="n" s="5" r="B7">
        <v>96</v>
      </c>
      <c t="n" s="5" r="C7">
        <v>120</v>
      </c>
    </row>
    <row spans="1:3" r="8">
      <c t="s" s="4" r="A8">
        <v>241</v>
      </c>
      <c t="n" s="5" r="B8">
        <v>9</v>
      </c>
      <c t="n" s="5" r="C8">
        <v>15</v>
      </c>
    </row>
    <row spans="1:3" r="9">
      <c t="s" s="4" r="A9">
        <v>242</v>
      </c>
      <c t="n" s="7" r="B9">
        <v>2403</v>
      </c>
      <c t="n" s="7" r="C9">
        <v>357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spans="1:4" r="1">
      <c t="s" s="1" r="A1">
        <v>243</v>
      </c>
      <c t="s" s="2" r="B1">
        <v>178</v>
      </c>
      <c t="s" s="2" r="C1">
        <v>2</v>
      </c>
      <c t="s" s="2" r="D1">
        <v>3</v>
      </c>
    </row>
    <row spans="1:4" r="2">
      <c t="s" s="3" r="A2">
        <v>244</v>
      </c>
    </row>
    <row spans="1:4" r="3">
      <c t="s" s="4" r="A3">
        <v>179</v>
      </c>
      <c t="n" s="5" r="C3">
        <v>214520</v>
      </c>
    </row>
    <row spans="1:4" r="4">
      <c t="s" s="4" r="A4">
        <v>180</v>
      </c>
      <c t="n" s="5" r="D4">
        <v>107744</v>
      </c>
    </row>
    <row spans="1:4" r="5">
      <c t="s" s="4" r="A5">
        <v>190</v>
      </c>
      <c t="n" s="5" r="B5">
        <v>3436968</v>
      </c>
    </row>
    <row spans="1:4" r="6">
      <c t="s" s="4" r="A6">
        <v>214</v>
      </c>
    </row>
    <row spans="1:4" r="7">
      <c t="s" s="3" r="A7">
        <v>244</v>
      </c>
    </row>
    <row spans="1:4" r="8">
      <c t="s" s="4" r="A8">
        <v>215</v>
      </c>
      <c t="n" s="10" r="C8">
        <v>1.7</v>
      </c>
    </row>
    <row spans="1:4" r="9">
      <c t="s" s="4" r="A9">
        <v>221</v>
      </c>
    </row>
    <row spans="1:4" r="10">
      <c t="s" s="3" r="A10">
        <v>244</v>
      </c>
    </row>
    <row spans="1:4" r="11">
      <c t="s" s="4" r="A11">
        <v>215</v>
      </c>
      <c t="n" s="10" r="C11">
        <v>8.300000000000001</v>
      </c>
    </row>
    <row spans="1:4" r="12">
      <c t="s" s="4" r="A12">
        <v>204</v>
      </c>
    </row>
    <row spans="1:4" r="13">
      <c t="s" s="3" r="A13">
        <v>244</v>
      </c>
    </row>
    <row spans="1:4" r="14">
      <c t="s" s="4" r="A14">
        <v>205</v>
      </c>
      <c t="n" s="5" r="C14">
        <v>132353</v>
      </c>
    </row>
    <row spans="1:4" r="15">
      <c t="s" s="4" r="A15">
        <v>245</v>
      </c>
    </row>
    <row spans="1:4" r="16">
      <c t="s" s="3" r="A16">
        <v>244</v>
      </c>
    </row>
    <row spans="1:4" r="17">
      <c t="s" s="4" r="A17">
        <v>179</v>
      </c>
      <c t="n" s="5" r="C17">
        <v>30777</v>
      </c>
    </row>
    <row spans="1:4" r="18">
      <c t="s" s="4" r="A18">
        <v>215</v>
      </c>
      <c t="n" s="10" r="C18">
        <v>7.2</v>
      </c>
    </row>
    <row spans="1:4" r="19">
      <c t="s" s="4" r="A19">
        <v>246</v>
      </c>
    </row>
    <row spans="1:4" r="20">
      <c t="s" s="3" r="A20">
        <v>244</v>
      </c>
    </row>
    <row spans="1:4" r="21">
      <c t="s" s="4" r="A21">
        <v>205</v>
      </c>
      <c t="n" s="5" r="C21">
        <v>51759</v>
      </c>
    </row>
    <row spans="1:4" r="22">
      <c t="s" s="4" r="A22">
        <v>247</v>
      </c>
      <c t="s" s="4" r="C22">
        <v>248</v>
      </c>
    </row>
    <row spans="1:4" r="23">
      <c t="s" s="4" r="A23">
        <v>249</v>
      </c>
    </row>
    <row spans="1:4" r="24">
      <c t="s" s="3" r="A24">
        <v>244</v>
      </c>
    </row>
    <row spans="1:4" r="25">
      <c t="s" s="4" r="A25">
        <v>205</v>
      </c>
      <c t="n" s="5" r="C25">
        <v>31250</v>
      </c>
    </row>
    <row spans="1:4" r="26">
      <c t="s" s="4" r="A26">
        <v>250</v>
      </c>
      <c t="n" s="7" r="C26">
        <v>83</v>
      </c>
    </row>
    <row spans="1:4" r="27">
      <c t="s" s="4" r="A27">
        <v>190</v>
      </c>
      <c t="n" s="5" r="C27">
        <v>5000</v>
      </c>
    </row>
    <row spans="1:4" r="28">
      <c t="s" s="4" r="A28">
        <v>251</v>
      </c>
      <c t="n" s="7" r="C28">
        <v>87</v>
      </c>
    </row>
    <row spans="1:4" r="29">
      <c t="s" s="4" r="A29">
        <v>252</v>
      </c>
    </row>
    <row spans="1:4" r="30">
      <c t="s" s="3" r="A30">
        <v>244</v>
      </c>
    </row>
    <row spans="1:4" r="31">
      <c t="s" s="4" r="A31">
        <v>179</v>
      </c>
      <c t="n" s="5" r="C31">
        <v>138542</v>
      </c>
    </row>
    <row spans="1:4" r="32">
      <c t="s" s="4" r="A32">
        <v>253</v>
      </c>
    </row>
    <row spans="1:4" r="33">
      <c t="s" s="3" r="A33">
        <v>244</v>
      </c>
    </row>
    <row spans="1:4" r="34">
      <c t="s" s="4" r="A34">
        <v>215</v>
      </c>
      <c t="n" s="10" r="C34">
        <v>1.7</v>
      </c>
    </row>
    <row spans="1:4" r="35">
      <c t="s" s="4" r="A35">
        <v>254</v>
      </c>
    </row>
    <row spans="1:4" r="36">
      <c t="s" s="3" r="A36">
        <v>244</v>
      </c>
    </row>
    <row spans="1:4" r="37">
      <c t="s" s="4" r="A37">
        <v>215</v>
      </c>
      <c t="n" s="10" r="C37">
        <v>7.8</v>
      </c>
    </row>
    <row spans="1:4" r="38">
      <c t="s" s="4" r="A38">
        <v>255</v>
      </c>
    </row>
    <row spans="1:4" r="39">
      <c t="s" s="3" r="A39">
        <v>244</v>
      </c>
    </row>
    <row spans="1:4" r="40">
      <c t="s" s="4" r="A40">
        <v>180</v>
      </c>
      <c t="n" s="5" r="C40">
        <v>10774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39"/>
    <col customWidth="1" max="6" min="6" width="80"/>
    <col customWidth="1" max="7" min="7" width="27"/>
    <col customWidth="1" max="8" min="8" width="21"/>
  </cols>
  <sheetData>
    <row spans="1:8" r="1">
      <c t="s" s="1" r="A1">
        <v>256</v>
      </c>
      <c t="s" s="2" r="B1">
        <v>257</v>
      </c>
      <c t="s" s="2" r="C1">
        <v>258</v>
      </c>
      <c t="s" s="2" r="D1">
        <v>30</v>
      </c>
      <c t="s" s="2" r="E1">
        <v>259</v>
      </c>
      <c t="s" s="2" r="F1">
        <v>260</v>
      </c>
      <c t="s" s="2" r="G1">
        <v>261</v>
      </c>
      <c t="s" s="2" r="H1">
        <v>262</v>
      </c>
    </row>
    <row spans="1:8" r="2">
      <c t="s" s="4" r="A2">
        <v>263</v>
      </c>
      <c t="n" s="5" r="G2">
        <v>214520</v>
      </c>
    </row>
    <row spans="1:8" r="3">
      <c t="s" s="4" r="A3">
        <v>264</v>
      </c>
    </row>
    <row spans="1:8" r="4">
      <c t="s" s="4" r="A4">
        <v>263</v>
      </c>
      <c t="n" s="5" r="B4">
        <v>5855</v>
      </c>
      <c t="n" s="5" r="F4">
        <v>8364</v>
      </c>
    </row>
    <row spans="1:8" r="5">
      <c t="s" s="4" r="A5">
        <v>265</v>
      </c>
      <c t="n" s="9" r="F5">
        <v>7.6</v>
      </c>
    </row>
    <row spans="1:8" r="6">
      <c t="s" s="4" r="A6">
        <v>266</v>
      </c>
      <c t="s" s="4" r="F6">
        <v>267</v>
      </c>
    </row>
    <row spans="1:8" r="7">
      <c t="s" s="4" r="A7">
        <v>268</v>
      </c>
      <c t="s" s="4" r="F7">
        <v>269</v>
      </c>
    </row>
    <row spans="1:8" r="8">
      <c t="s" s="4" r="A8">
        <v>270</v>
      </c>
      <c t="s" s="4" r="D8">
        <v>271</v>
      </c>
    </row>
    <row spans="1:8" r="9">
      <c t="s" s="4" r="A9">
        <v>272</v>
      </c>
      <c t="s" s="4" r="B9">
        <v>273</v>
      </c>
    </row>
    <row spans="1:8" r="10">
      <c t="s" s="4" r="A10">
        <v>274</v>
      </c>
    </row>
    <row spans="1:8" r="11">
      <c t="s" s="4" r="A11">
        <v>266</v>
      </c>
      <c t="s" s="4" r="E11">
        <v>275</v>
      </c>
    </row>
    <row spans="1:8" r="12">
      <c t="s" s="4" r="A12">
        <v>270</v>
      </c>
      <c t="s" s="4" r="C12">
        <v>276</v>
      </c>
    </row>
    <row spans="1:8" r="13">
      <c t="s" s="4" r="A13">
        <v>277</v>
      </c>
      <c t="s" s="4" r="E13">
        <v>278</v>
      </c>
    </row>
    <row spans="1:8" r="14">
      <c t="s" s="4" r="A14">
        <v>279</v>
      </c>
      <c t="n" s="7" r="E14">
        <v>193378</v>
      </c>
    </row>
    <row spans="1:8" r="15">
      <c t="s" s="4" r="A15">
        <v>280</v>
      </c>
      <c t="s" s="4" r="E15">
        <v>281</v>
      </c>
    </row>
    <row spans="1:8" r="16">
      <c t="s" s="4" r="A16">
        <v>282</v>
      </c>
      <c t="n" s="7" r="C16">
        <v>340</v>
      </c>
      <c t="n" s="7" r="E16">
        <v>250</v>
      </c>
      <c t="n" s="7" r="G16">
        <v>240</v>
      </c>
    </row>
    <row spans="1:8" r="17">
      <c t="s" s="4" r="A17">
        <v>283</v>
      </c>
      <c t="n" s="5" r="C17">
        <v>16</v>
      </c>
    </row>
    <row spans="1:8" r="18">
      <c t="s" s="4" r="A18">
        <v>284</v>
      </c>
      <c t="n" s="7" r="C18">
        <v>80</v>
      </c>
    </row>
    <row spans="1:8" r="19">
      <c t="s" s="4" r="A19">
        <v>285</v>
      </c>
    </row>
    <row spans="1:8" r="20">
      <c t="s" s="4" r="A20">
        <v>286</v>
      </c>
      <c t="s" s="4" r="E20">
        <v>287</v>
      </c>
    </row>
    <row spans="1:8" r="21">
      <c t="s" s="4" r="A21">
        <v>288</v>
      </c>
    </row>
    <row spans="1:8" r="22">
      <c t="s" s="4" r="A22">
        <v>286</v>
      </c>
      <c t="s" s="4" r="E22">
        <v>289</v>
      </c>
    </row>
    <row spans="1:8" r="23">
      <c t="s" s="4" r="A23">
        <v>290</v>
      </c>
    </row>
    <row spans="1:8" r="24">
      <c t="s" s="4" r="A24">
        <v>291</v>
      </c>
      <c t="n" s="11" r="H24">
        <v>107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5</v>
      </c>
      <c t="s" s="2" r="B1">
        <v>3</v>
      </c>
      <c t="s" s="2" r="C1">
        <v>30</v>
      </c>
    </row>
    <row spans="1:3" r="2">
      <c t="s" s="3" r="A2">
        <v>66</v>
      </c>
    </row>
    <row spans="1:3" r="3">
      <c t="s" s="4" r="A3">
        <v>67</v>
      </c>
      <c t="n" s="8" r="B3">
        <v>0.0001</v>
      </c>
      <c t="n" s="8" r="C3">
        <v>0.0001</v>
      </c>
    </row>
    <row spans="1:3" r="4">
      <c t="s" s="4" r="A4">
        <v>68</v>
      </c>
      <c t="n" s="5" r="B4">
        <v>125000000</v>
      </c>
      <c t="n" s="5" r="C4">
        <v>125000000</v>
      </c>
    </row>
    <row spans="1:3" r="5">
      <c t="s" s="4" r="A5">
        <v>69</v>
      </c>
      <c t="n" s="5" r="B5">
        <v>7632752</v>
      </c>
      <c t="n" s="5" r="C5">
        <v>4136889</v>
      </c>
    </row>
    <row spans="1:3" r="6">
      <c t="s" s="4" r="A6">
        <v>70</v>
      </c>
      <c t="n" s="5" r="B6">
        <v>7632752</v>
      </c>
      <c t="n" s="5" r="C6">
        <v>41368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292</v>
      </c>
      <c t="s" s="2" r="B1">
        <v>72</v>
      </c>
      <c t="s" s="2" r="D1">
        <v>1</v>
      </c>
    </row>
    <row spans="1:5" r="2">
      <c t="s" s="2" r="B2">
        <v>2</v>
      </c>
      <c t="s" s="2" r="C2">
        <v>73</v>
      </c>
      <c t="s" s="2" r="D2">
        <v>2</v>
      </c>
      <c t="s" s="2" r="E2">
        <v>73</v>
      </c>
    </row>
    <row spans="1:5" r="3">
      <c t="s" s="4" r="A3">
        <v>293</v>
      </c>
      <c t="n" s="7" r="B3">
        <v>632</v>
      </c>
      <c t="n" s="7" r="C3">
        <v>273</v>
      </c>
      <c t="n" s="7" r="D3">
        <v>1794</v>
      </c>
      <c t="n" s="7" r="E3">
        <v>1948</v>
      </c>
    </row>
    <row spans="1:5" r="4">
      <c t="s" s="4" r="A4">
        <v>294</v>
      </c>
    </row>
    <row spans="1:5" r="5">
      <c t="s" s="4" r="A5">
        <v>293</v>
      </c>
      <c t="n" s="5" r="B5">
        <v>195</v>
      </c>
      <c t="n" s="5" r="C5">
        <v>72</v>
      </c>
      <c t="n" s="5" r="D5">
        <v>491</v>
      </c>
      <c t="n" s="5" r="E5">
        <v>164</v>
      </c>
    </row>
    <row spans="1:5" r="6">
      <c t="s" s="4" r="A6">
        <v>295</v>
      </c>
    </row>
    <row spans="1:5" r="7">
      <c t="s" s="4" r="A7">
        <v>293</v>
      </c>
      <c t="n" s="5" r="B7">
        <v>186</v>
      </c>
      <c t="n" s="5" r="D7">
        <v>302</v>
      </c>
      <c t="n" s="5" r="E7">
        <v>83</v>
      </c>
    </row>
    <row spans="1:5" r="8">
      <c t="s" s="4" r="A8">
        <v>296</v>
      </c>
    </row>
    <row spans="1:5" r="9">
      <c t="s" s="4" r="A9">
        <v>293</v>
      </c>
      <c t="n" s="5" r="B9">
        <v>57</v>
      </c>
      <c t="n" s="5" r="D9">
        <v>207</v>
      </c>
    </row>
    <row spans="1:5" r="10">
      <c t="s" s="4" r="A10">
        <v>297</v>
      </c>
    </row>
    <row spans="1:5" r="11">
      <c t="s" s="4" r="A11">
        <v>293</v>
      </c>
      <c t="n" s="5" r="B11">
        <v>48</v>
      </c>
      <c t="n" s="5" r="C11">
        <v>5</v>
      </c>
      <c t="n" s="5" r="D11">
        <v>119</v>
      </c>
      <c t="n" s="5" r="E11">
        <v>206</v>
      </c>
    </row>
    <row spans="1:5" r="12">
      <c t="s" s="4" r="A12">
        <v>298</v>
      </c>
    </row>
    <row spans="1:5" r="13">
      <c t="s" s="4" r="A13">
        <v>293</v>
      </c>
      <c t="n" s="5" r="B13">
        <v>23</v>
      </c>
      <c t="n" s="5" r="C13">
        <v>39</v>
      </c>
      <c t="n" s="5" r="D13">
        <v>90</v>
      </c>
      <c t="n" s="5" r="E13">
        <v>664</v>
      </c>
    </row>
    <row spans="1:5" r="14">
      <c t="s" s="4" r="A14">
        <v>299</v>
      </c>
    </row>
    <row spans="1:5" r="15">
      <c t="s" s="4" r="A15">
        <v>293</v>
      </c>
      <c t="n" s="7" r="B15">
        <v>123</v>
      </c>
      <c t="n" s="5" r="C15">
        <v>76</v>
      </c>
      <c t="n" s="5" r="D15">
        <v>531</v>
      </c>
      <c t="n" s="5" r="E15">
        <v>672</v>
      </c>
    </row>
    <row spans="1:5" r="16">
      <c t="s" s="4" r="A16">
        <v>300</v>
      </c>
    </row>
    <row spans="1:5" r="17">
      <c t="s" s="4" r="A17">
        <v>293</v>
      </c>
      <c t="n" s="5" r="C17">
        <v>41</v>
      </c>
      <c t="n" s="5" r="E17">
        <v>119</v>
      </c>
    </row>
    <row spans="1:5" r="18">
      <c t="s" s="4" r="A18">
        <v>301</v>
      </c>
    </row>
    <row spans="1:5" r="19">
      <c t="s" s="4" r="A19">
        <v>293</v>
      </c>
      <c t="n" s="7" r="C19">
        <v>40</v>
      </c>
      <c t="n" s="7" r="D19">
        <v>54</v>
      </c>
      <c t="n" s="7" r="E19">
        <v>4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s="1" r="A1">
        <v>302</v>
      </c>
      <c t="s" s="2" r="B1">
        <v>72</v>
      </c>
      <c t="s" s="2" r="D1">
        <v>1</v>
      </c>
    </row>
    <row spans="1:5" r="2">
      <c t="s" s="2" r="B2">
        <v>2</v>
      </c>
      <c t="s" s="2" r="C2">
        <v>73</v>
      </c>
      <c t="s" s="2" r="D2">
        <v>2</v>
      </c>
      <c t="s" s="2" r="E2">
        <v>73</v>
      </c>
    </row>
    <row spans="1:5" r="3">
      <c t="s" s="4" r="A3">
        <v>303</v>
      </c>
    </row>
    <row spans="1:5" r="4">
      <c t="s" s="4" r="A4">
        <v>304</v>
      </c>
      <c t="s" s="4" r="B4">
        <v>305</v>
      </c>
      <c t="s" s="4" r="D4">
        <v>306</v>
      </c>
    </row>
    <row spans="1:5" r="5">
      <c t="s" s="4" r="A5">
        <v>307</v>
      </c>
    </row>
    <row spans="1:5" r="6">
      <c t="s" s="4" r="A6">
        <v>304</v>
      </c>
      <c t="s" s="4" r="B6">
        <v>308</v>
      </c>
      <c t="s" s="4" r="D6">
        <v>309</v>
      </c>
      <c t="s" s="4" r="E6">
        <v>310</v>
      </c>
    </row>
    <row spans="1:5" r="7">
      <c t="s" s="4" r="A7">
        <v>311</v>
      </c>
    </row>
    <row spans="1:5" r="8">
      <c t="s" s="4" r="A8">
        <v>304</v>
      </c>
      <c t="s" s="4" r="B8">
        <v>312</v>
      </c>
      <c t="s" s="4" r="C8">
        <v>313</v>
      </c>
      <c t="s" s="4" r="D8">
        <v>314</v>
      </c>
      <c t="s" s="4" r="E8">
        <v>306</v>
      </c>
    </row>
    <row spans="1:5" r="9">
      <c t="s" s="4" r="A9">
        <v>315</v>
      </c>
    </row>
    <row spans="1:5" r="10">
      <c t="s" s="4" r="A10">
        <v>304</v>
      </c>
      <c t="s" s="4" r="B10">
        <v>310</v>
      </c>
      <c t="s" s="4" r="C10">
        <v>316</v>
      </c>
      <c t="s" s="4" r="D10">
        <v>317</v>
      </c>
      <c t="s" s="4" r="E10">
        <v>310</v>
      </c>
    </row>
    <row spans="1:5" r="11">
      <c t="s" s="4" r="A11">
        <v>318</v>
      </c>
    </row>
    <row spans="1:5" r="12">
      <c t="s" s="4" r="A12">
        <v>304</v>
      </c>
      <c t="s" s="4" r="C12">
        <v>319</v>
      </c>
      <c t="s" s="4" r="D12">
        <v>316</v>
      </c>
      <c t="s" s="4" r="E12">
        <v>289</v>
      </c>
    </row>
    <row spans="1:5" r="13">
      <c t="s" s="4" r="A13">
        <v>320</v>
      </c>
    </row>
    <row spans="1:5" r="14">
      <c t="s" s="4" r="A14">
        <v>304</v>
      </c>
      <c t="s" s="4" r="C14">
        <v>321</v>
      </c>
      <c t="s" s="4" r="E14">
        <v>289</v>
      </c>
    </row>
    <row spans="1:5" r="15">
      <c t="s" s="4" r="A15">
        <v>322</v>
      </c>
    </row>
    <row spans="1:5" r="16">
      <c t="s" s="4" r="A16">
        <v>304</v>
      </c>
      <c t="s" s="4" r="C16">
        <v>316</v>
      </c>
      <c t="s" s="4" r="D16">
        <v>323</v>
      </c>
      <c t="s" s="4" r="E16">
        <v>313</v>
      </c>
    </row>
    <row spans="1:5" r="17">
      <c t="s" s="4" r="A17">
        <v>324</v>
      </c>
    </row>
    <row spans="1:5" r="18">
      <c t="s" s="4" r="A18">
        <v>304</v>
      </c>
      <c t="s" s="4" r="E18">
        <v>3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632</v>
      </c>
      <c t="n" s="7" r="C4">
        <v>273</v>
      </c>
      <c t="n" s="7" r="D4">
        <v>1794</v>
      </c>
      <c t="n" s="7" r="E4">
        <v>1948</v>
      </c>
    </row>
    <row spans="1:5" r="5">
      <c t="s" s="4" r="A5">
        <v>76</v>
      </c>
      <c t="n" s="5" r="B5">
        <v>543</v>
      </c>
      <c t="n" s="5" r="C5">
        <v>349</v>
      </c>
      <c t="n" s="5" r="D5">
        <v>1954</v>
      </c>
      <c t="n" s="5" r="E5">
        <v>1558</v>
      </c>
    </row>
    <row spans="1:5" r="6">
      <c t="s" s="4" r="A6">
        <v>77</v>
      </c>
      <c t="n" s="5" r="B6">
        <v>89</v>
      </c>
      <c t="n" s="5" r="C6">
        <v>-76</v>
      </c>
      <c t="n" s="5" r="D6">
        <v>-160</v>
      </c>
      <c t="n" s="5" r="E6">
        <v>390</v>
      </c>
    </row>
    <row spans="1:5" r="7">
      <c t="s" s="3" r="A7">
        <v>78</v>
      </c>
    </row>
    <row spans="1:5" r="8">
      <c t="s" s="4" r="A8">
        <v>79</v>
      </c>
      <c t="n" s="5" r="B8">
        <v>781</v>
      </c>
      <c t="n" s="5" r="C8">
        <v>2460</v>
      </c>
      <c t="n" s="5" r="D8">
        <v>2880</v>
      </c>
      <c t="n" s="5" r="E8">
        <v>7485</v>
      </c>
    </row>
    <row spans="1:5" r="9">
      <c t="s" s="4" r="A9">
        <v>80</v>
      </c>
      <c t="n" s="5" r="B9">
        <v>588</v>
      </c>
      <c t="n" s="5" r="C9">
        <v>1806</v>
      </c>
      <c t="n" s="5" r="D9">
        <v>2600</v>
      </c>
      <c t="n" s="5" r="E9">
        <v>5030</v>
      </c>
    </row>
    <row spans="1:5" r="10">
      <c t="s" s="4" r="A10">
        <v>81</v>
      </c>
      <c t="n" s="5" r="B10">
        <v>1713</v>
      </c>
      <c t="n" s="5" r="C10">
        <v>2139</v>
      </c>
      <c t="n" s="5" r="D10">
        <v>5270</v>
      </c>
      <c t="n" s="5" r="E10">
        <v>7126</v>
      </c>
    </row>
    <row spans="1:5" r="11">
      <c t="s" s="4" r="A11">
        <v>82</v>
      </c>
      <c t="n" s="5" r="B11">
        <v>418</v>
      </c>
      <c t="n" s="5" r="D11">
        <v>964</v>
      </c>
    </row>
    <row spans="1:5" r="12">
      <c t="s" s="4" r="A12">
        <v>83</v>
      </c>
      <c t="n" s="5" r="B12">
        <v>3500</v>
      </c>
      <c t="n" s="5" r="C12">
        <v>6405</v>
      </c>
      <c t="n" s="5" r="D12">
        <v>11714</v>
      </c>
      <c t="n" s="5" r="E12">
        <v>19641</v>
      </c>
    </row>
    <row spans="1:5" r="13">
      <c t="s" s="4" r="A13">
        <v>84</v>
      </c>
      <c t="n" s="5" r="B13">
        <v>-3411</v>
      </c>
      <c t="n" s="5" r="C13">
        <v>-6481</v>
      </c>
      <c t="n" s="5" r="D13">
        <v>-11874</v>
      </c>
      <c t="n" s="5" r="E13">
        <v>-19251</v>
      </c>
    </row>
    <row spans="1:5" r="14">
      <c t="s" s="3" r="A14">
        <v>85</v>
      </c>
    </row>
    <row spans="1:5" r="15">
      <c t="s" s="4" r="A15">
        <v>86</v>
      </c>
      <c t="n" s="5" r="B15">
        <v>246</v>
      </c>
      <c t="n" s="5" r="C15">
        <v>361</v>
      </c>
      <c t="n" s="5" r="D15">
        <v>822</v>
      </c>
      <c t="n" s="5" r="E15">
        <v>1072</v>
      </c>
    </row>
    <row spans="1:5" r="16">
      <c t="s" s="4" r="A16">
        <v>87</v>
      </c>
      <c t="n" s="5" r="B16">
        <v>-18</v>
      </c>
      <c t="n" s="5" r="C16">
        <v>-48</v>
      </c>
      <c t="n" s="5" r="D16">
        <v>34</v>
      </c>
      <c t="n" s="5" r="E16">
        <v>-21</v>
      </c>
    </row>
    <row spans="1:5" r="17">
      <c t="s" s="4" r="A17">
        <v>88</v>
      </c>
      <c t="n" s="5" r="B17">
        <v>228</v>
      </c>
      <c t="n" s="5" r="C17">
        <v>313</v>
      </c>
      <c t="n" s="5" r="D17">
        <v>856</v>
      </c>
      <c t="n" s="5" r="E17">
        <v>1051</v>
      </c>
    </row>
    <row spans="1:5" r="18">
      <c t="s" s="4" r="A18">
        <v>89</v>
      </c>
      <c t="n" s="5" r="B18">
        <v>-3639</v>
      </c>
      <c t="n" s="5" r="C18">
        <v>-6794</v>
      </c>
      <c t="n" s="5" r="D18">
        <v>-12730</v>
      </c>
      <c t="n" s="5" r="E18">
        <v>-20302</v>
      </c>
    </row>
    <row spans="1:5" r="19">
      <c t="s" s="4" r="A19">
        <v>90</v>
      </c>
      <c t="n" s="5" r="B19">
        <v>2</v>
      </c>
      <c t="n" s="5" r="C19">
        <v>-19</v>
      </c>
      <c t="n" s="5" r="D19">
        <v>1</v>
      </c>
      <c t="n" s="5" r="E19">
        <v>3</v>
      </c>
    </row>
    <row spans="1:5" r="20">
      <c t="s" s="4" r="A20">
        <v>91</v>
      </c>
      <c t="n" s="7" r="B20">
        <v>-3641</v>
      </c>
      <c t="n" s="7" r="C20">
        <v>-6775</v>
      </c>
      <c t="n" s="7" r="D20">
        <v>-12731</v>
      </c>
      <c t="n" s="7" r="E20">
        <v>-20305</v>
      </c>
    </row>
    <row spans="1:5" r="21">
      <c t="s" s="4" r="A21">
        <v>92</v>
      </c>
      <c t="n" s="9" r="B21">
        <v>-0.48</v>
      </c>
      <c t="n" s="9" r="C21">
        <v>-1.96</v>
      </c>
      <c t="n" s="9" r="D21">
        <v>-1.89</v>
      </c>
      <c t="n" s="9" r="E21">
        <v>-5.93</v>
      </c>
    </row>
    <row spans="1:5" r="22">
      <c t="s" s="4" r="A22">
        <v>93</v>
      </c>
      <c t="n" s="5" r="B22">
        <v>7630985</v>
      </c>
      <c t="n" s="5" r="C22">
        <v>3458152</v>
      </c>
      <c t="n" s="5" r="D22">
        <v>6753011</v>
      </c>
      <c t="n" s="5" r="E22">
        <v>34251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73</v>
      </c>
    </row>
    <row spans="1:3" r="3">
      <c t="s" s="3" r="A3">
        <v>95</v>
      </c>
    </row>
    <row spans="1:3" r="4">
      <c t="s" s="4" r="A4">
        <v>96</v>
      </c>
      <c t="n" s="7" r="B4">
        <v>-12731</v>
      </c>
      <c t="n" s="7" r="C4">
        <v>-20305</v>
      </c>
    </row>
    <row spans="1:3" r="5">
      <c t="s" s="3" r="A5">
        <v>97</v>
      </c>
    </row>
    <row spans="1:3" r="6">
      <c t="s" s="4" r="A6">
        <v>98</v>
      </c>
      <c t="n" s="5" r="B6">
        <v>195</v>
      </c>
      <c t="n" s="5" r="C6">
        <v>181</v>
      </c>
    </row>
    <row spans="1:3" r="7">
      <c t="s" s="4" r="A7">
        <v>99</v>
      </c>
      <c t="n" s="5" r="B7">
        <v>576</v>
      </c>
    </row>
    <row spans="1:3" r="8">
      <c t="s" s="4" r="A8">
        <v>100</v>
      </c>
      <c t="n" s="5" r="B8">
        <v>3</v>
      </c>
    </row>
    <row spans="1:3" r="9">
      <c t="s" s="4" r="A9">
        <v>101</v>
      </c>
      <c t="n" s="5" r="B9">
        <v>-29</v>
      </c>
      <c t="n" s="5" r="C9">
        <v>109</v>
      </c>
    </row>
    <row spans="1:3" r="10">
      <c t="s" s="4" r="A10">
        <v>102</v>
      </c>
      <c t="n" s="5" r="B10">
        <v>191</v>
      </c>
      <c t="n" s="5" r="C10">
        <v>279</v>
      </c>
    </row>
    <row spans="1:3" r="11">
      <c t="s" s="4" r="A11">
        <v>103</v>
      </c>
      <c t="n" s="5" r="B11">
        <v>2600</v>
      </c>
      <c t="n" s="5" r="C11">
        <v>3151</v>
      </c>
    </row>
    <row spans="1:3" r="12">
      <c t="s" s="4" r="A12">
        <v>104</v>
      </c>
      <c t="n" s="5" r="B12">
        <v>11</v>
      </c>
      <c t="n" s="5" r="C12">
        <v>15</v>
      </c>
    </row>
    <row spans="1:3" r="13">
      <c t="s" s="3" r="A13">
        <v>105</v>
      </c>
    </row>
    <row spans="1:3" r="14">
      <c t="s" s="4" r="A14">
        <v>106</v>
      </c>
      <c t="n" s="5" r="B14">
        <v>88</v>
      </c>
      <c t="n" s="5" r="C14">
        <v>37</v>
      </c>
    </row>
    <row spans="1:3" r="15">
      <c t="s" s="4" r="A15">
        <v>107</v>
      </c>
      <c t="n" s="5" r="B15">
        <v>-29</v>
      </c>
      <c t="n" s="5" r="C15">
        <v>1458</v>
      </c>
    </row>
    <row spans="1:3" r="16">
      <c t="s" s="4" r="A16">
        <v>108</v>
      </c>
      <c t="n" s="5" r="B16">
        <v>160</v>
      </c>
      <c t="n" s="5" r="C16">
        <v>-157</v>
      </c>
    </row>
    <row spans="1:3" r="17">
      <c t="s" s="4" r="A17">
        <v>109</v>
      </c>
      <c t="n" s="5" r="B17">
        <v>843</v>
      </c>
      <c t="n" s="5" r="C17">
        <v>-89</v>
      </c>
    </row>
    <row spans="1:3" r="18">
      <c t="s" s="4" r="A18">
        <v>110</v>
      </c>
      <c t="n" s="5" r="B18">
        <v>-75</v>
      </c>
      <c t="n" s="5" r="C18">
        <v>-75</v>
      </c>
    </row>
    <row spans="1:3" r="19">
      <c t="s" s="4" r="A19">
        <v>111</v>
      </c>
      <c t="n" s="5" r="B19">
        <v>-1182</v>
      </c>
      <c t="n" s="5" r="C19">
        <v>1124</v>
      </c>
    </row>
    <row spans="1:3" r="20">
      <c t="s" s="4" r="A20">
        <v>112</v>
      </c>
      <c t="n" s="5" r="B20">
        <v>-9379</v>
      </c>
      <c t="n" s="5" r="C20">
        <v>-14272</v>
      </c>
    </row>
    <row spans="1:3" r="21">
      <c t="s" s="3" r="A21">
        <v>113</v>
      </c>
    </row>
    <row spans="1:3" r="22">
      <c t="s" s="4" r="A22">
        <v>114</v>
      </c>
      <c t="n" s="5" r="B22">
        <v>-12</v>
      </c>
      <c t="n" s="5" r="C22">
        <v>-105</v>
      </c>
    </row>
    <row spans="1:3" r="23">
      <c t="s" s="4" r="A23">
        <v>115</v>
      </c>
      <c t="n" s="5" r="C23">
        <v>93</v>
      </c>
    </row>
    <row spans="1:3" r="24">
      <c t="s" s="4" r="A24">
        <v>116</v>
      </c>
      <c t="n" s="5" r="B24">
        <v>21</v>
      </c>
      <c t="n" s="5" r="C24">
        <v>-55</v>
      </c>
    </row>
    <row spans="1:3" r="25">
      <c t="s" s="4" r="A25">
        <v>117</v>
      </c>
      <c t="n" s="5" r="B25">
        <v>9</v>
      </c>
      <c t="n" s="5" r="C25">
        <v>-67</v>
      </c>
    </row>
    <row spans="1:3" r="26">
      <c t="s" s="3" r="A26">
        <v>118</v>
      </c>
    </row>
    <row spans="1:3" r="27">
      <c t="s" s="4" r="A27">
        <v>119</v>
      </c>
      <c t="n" s="5" r="B27">
        <v>-88</v>
      </c>
      <c t="n" s="5" r="C27">
        <v>-115</v>
      </c>
    </row>
    <row spans="1:3" r="28">
      <c t="s" s="4" r="A28">
        <v>120</v>
      </c>
      <c t="n" s="5" r="B28">
        <v>12432</v>
      </c>
      <c t="n" s="5" r="C28">
        <v>2229</v>
      </c>
    </row>
    <row spans="1:3" r="29">
      <c t="s" s="4" r="A29">
        <v>121</v>
      </c>
      <c t="n" s="5" r="B29">
        <v>-2739</v>
      </c>
      <c t="n" s="5" r="C29">
        <v>-290</v>
      </c>
    </row>
    <row spans="1:3" r="30">
      <c t="s" s="4" r="A30">
        <v>122</v>
      </c>
      <c t="n" s="5" r="B30">
        <v>9605</v>
      </c>
      <c t="n" s="5" r="C30">
        <v>1824</v>
      </c>
    </row>
    <row spans="1:3" r="31">
      <c t="s" s="4" r="A31">
        <v>123</v>
      </c>
      <c t="n" s="5" r="B31">
        <v>-26</v>
      </c>
      <c t="n" s="5" r="C31">
        <v>-42</v>
      </c>
    </row>
    <row spans="1:3" r="32">
      <c t="s" s="4" r="A32">
        <v>124</v>
      </c>
      <c t="n" s="5" r="B32">
        <v>209</v>
      </c>
      <c t="n" s="5" r="C32">
        <v>-12557</v>
      </c>
    </row>
    <row spans="1:3" r="33">
      <c t="s" s="4" r="A33">
        <v>125</v>
      </c>
      <c t="n" s="7" r="B33">
        <v>6300</v>
      </c>
      <c t="n" s="5" r="C33">
        <v>17535</v>
      </c>
    </row>
    <row spans="1:3" r="34">
      <c t="s" s="4" r="A34">
        <v>126</v>
      </c>
      <c t="n" s="7" r="C34">
        <v>49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7</v>
      </c>
      <c t="s" s="2" r="B1">
        <v>1</v>
      </c>
    </row>
    <row spans="1:3" r="2">
      <c t="s" s="2" r="B2">
        <v>2</v>
      </c>
      <c t="s" s="2" r="C2">
        <v>73</v>
      </c>
    </row>
    <row spans="1:3" r="3">
      <c t="s" s="3" r="A3">
        <v>128</v>
      </c>
    </row>
    <row spans="1:3" r="4">
      <c t="s" s="4" r="A4">
        <v>129</v>
      </c>
      <c t="n" s="7" r="B4">
        <v>1315</v>
      </c>
      <c t="n" s="7" r="C4">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31</v>
      </c>
    </row>
    <row spans="1:2" r="4">
      <c t="s" s="4" r="A4">
        <v>133</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BASIS OF PRESENTATION</vt:lpstr>
      <vt:lpstr>RECENTLY ISSUED ACCOUNTING PRON</vt:lpstr>
      <vt:lpstr>EQUITY</vt:lpstr>
      <vt:lpstr>NET LOSS PER SHARE</vt:lpstr>
      <vt:lpstr>FAIR VALUE MEASURMENT</vt:lpstr>
      <vt:lpstr>INVENTORY</vt:lpstr>
      <vt:lpstr>IMPAIRMENT OF ROYALTIES BUYOUT</vt:lpstr>
      <vt:lpstr>ACCOUNTS PAYABLE AND ACCRUALS -</vt:lpstr>
      <vt:lpstr>RELATED PARTIES</vt:lpstr>
      <vt:lpstr>COMMITMENT AND CONTINGENT LIABI</vt:lpstr>
      <vt:lpstr>ENTITY WIDE DISCLOSURE</vt:lpstr>
      <vt:lpstr>INVENTORY (Tables)</vt:lpstr>
      <vt:lpstr>ACCOUNTS PAYABLE AND ACCRUALS20</vt:lpstr>
      <vt:lpstr>ENTITY WIDE DISCLOSURE (Tables)</vt:lpstr>
      <vt:lpstr>EQUITY (Details Narrative)</vt:lpstr>
      <vt:lpstr>NET LOSS PER SHARE (Details Nar</vt:lpstr>
      <vt:lpstr>FAIR VALUE MEASURMENT (Details </vt:lpstr>
      <vt:lpstr>INVENTORY (Details)</vt:lpstr>
      <vt:lpstr>IMPAIRMENT OF ROYALTIES BUYOUT </vt:lpstr>
      <vt:lpstr>ACCOUNTS PAYABLE AND ACCRUALS27</vt:lpstr>
      <vt:lpstr>RELATED PARTIES (Details Narrat</vt:lpstr>
      <vt:lpstr>COMMITMENT AND CONTINGENT LIA29</vt:lpstr>
      <vt:lpstr>ENTITY WIDE DISCLOSURE (Details</vt:lpstr>
      <vt:lpstr>ENTITY WIDE DISCLOSURE (Detai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27:29Z</dcterms:created>
  <dcterms:modified xmlns:dcterms="http://purl.org/dc/terms/" xmlns:xsi="http://www.w3.org/2001/XMLSchema-instance" xsi:type="dcterms:W3CDTF">2015-11-09T18:27:29Z</dcterms:modified>
  <dc:title xmlns:dc="http://purl.org/dc/elements/1.1/">Untitled</dc:title>
  <dc:description xmlns:dc="http://purl.org/dc/elements/1.1/"/>
  <dc:subject xmlns:dc="http://purl.org/dc/elements/1.1/"/>
  <cp:keywords/>
  <cp:category/>
</cp:coreProperties>
</file>